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Advisor Series II</t>
        </is>
      </c>
    </row>
    <row r="7">
      <c r="A7" s="4" t="inlineStr">
        <is>
          <t>Entity Central Index Key</t>
        </is>
      </c>
      <c r="B7" s="4" t="inlineStr">
        <is>
          <t>000079542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88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Advisor Series II</t>
        </is>
      </c>
    </row>
    <row r="7">
      <c r="A7" s="4" t="inlineStr">
        <is>
          <t>Entity Central Index Key</t>
        </is>
      </c>
      <c r="B7" s="4" t="inlineStr">
        <is>
          <t>000079542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Fidelity Series Investment Grade Securitized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idelity® Series Investment Grade Securitized Fund</t>
        </is>
      </c>
    </row>
    <row r="13">
      <c r="A13" s="4" t="inlineStr">
        <is>
          <t>Class Name</t>
        </is>
      </c>
      <c r="B13" s="4" t="inlineStr">
        <is>
          <t>Fidelity® Series Investment Grade Securitized Fund</t>
        </is>
      </c>
    </row>
    <row r="14">
      <c r="A14" s="4" t="inlineStr">
        <is>
          <t>Trading Symbol</t>
        </is>
      </c>
      <c r="B14" s="4" t="inlineStr">
        <is>
          <t>FHPF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nformation about Fidelity® Series Investment Grade Securitized Fund for the period September 1, 2024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undresearch.fidelity.com/prospectus/sec. You can also request this information by contacting us at 1-800-544-8544.</t>
        </is>
      </c>
    </row>
    <row r="18">
      <c r="A18" s="4" t="inlineStr">
        <is>
          <t>Additional Information Phone Number</t>
        </is>
      </c>
      <c r="B18" s="4" t="inlineStr">
        <is>
          <t>1-800-544-8544</t>
        </is>
      </c>
    </row>
    <row r="19">
      <c r="A19" s="4" t="inlineStr">
        <is>
          <t>Additional Information Website</t>
        </is>
      </c>
      <c r="B19" s="4" t="inlineStr">
        <is>
          <t>fundresearch.fidelity.com/prospectus/sec</t>
        </is>
      </c>
    </row>
    <row r="20">
      <c r="A20" s="4" t="inlineStr">
        <is>
          <t>Expenses [Text Block]</t>
        </is>
      </c>
      <c r="B20" s="4" t="inlineStr">
        <is>
          <t xml:space="preserve">What were your Fund costs for the last six months? (based on hypothetical $10,000 investment) Costs of a $10,000 investment Costs paid as a percentage of a $10,000 investment Fidelity® Series Investment Grade Securitized Fund $ A 0.00 % B A Amount represents less than $.50 B Amount represents less than 0.005% </t>
        </is>
      </c>
    </row>
    <row r="21">
      <c r="A21" s="4" t="inlineStr">
        <is>
          <t>Expenses Paid, Amount</t>
        </is>
      </c>
      <c r="B21" s="5" t="n">
        <v>0</v>
      </c>
    </row>
    <row r="22">
      <c r="A22" s="4" t="inlineStr">
        <is>
          <t>Expense Ratio, Percent</t>
        </is>
      </c>
      <c r="B22" s="6" t="n">
        <v>0</v>
      </c>
    </row>
    <row r="23">
      <c r="A23" s="4" t="inlineStr">
        <is>
          <t>Net Assets</t>
        </is>
      </c>
      <c r="B23" s="5" t="n">
        <v>749961179</v>
      </c>
    </row>
    <row r="24">
      <c r="A24" s="4" t="inlineStr">
        <is>
          <t>Holdings Count | shares</t>
        </is>
      </c>
      <c r="B24" s="7" t="n">
        <v>1133</v>
      </c>
    </row>
    <row r="25">
      <c r="A25" s="4" t="inlineStr">
        <is>
          <t>Investment Company Portfolio Turnover</t>
        </is>
      </c>
      <c r="B25" s="6" t="n">
        <v>7.51</v>
      </c>
    </row>
    <row r="26">
      <c r="A26" s="4" t="inlineStr">
        <is>
          <t>Additional Fund Statistics [Text Block]</t>
        </is>
      </c>
      <c r="B26" s="4" t="inlineStr">
        <is>
          <t xml:space="preserve">Key Fund Statistics (as of February 28, 2025) KEY FACTS Fund Size $ Number of Holdings 1,133 Portfolio Turnover 751 % </t>
        </is>
      </c>
    </row>
    <row r="27">
      <c r="A27" s="4" t="inlineStr">
        <is>
          <t>Holdings [Text Block]</t>
        </is>
      </c>
      <c r="B27" s="4" t="inlineStr">
        <is>
          <t xml:space="preserve">
U.S. Government and U.S. Government Agency Obligations
94.5
AAA
10.3
AA
0.3
A
0.1
BBB
0.1
Not Rated
10.9
QUALITY DIVERSIFICATION (% of Fund's net assets)
U.S. Government and U.S. Government Agency Obligations - 94.5
AAA - 10.3                              
AA - 0.3                                
A - 0.1                                 
BBB - 0.1                               
Not Rated - 10.9                        
Short-Term Investments and Net Other Assets (Liabilities) - (16.2)% 
We have used ratings from Moody's Investors Service, Inc. Where Moody's® ratings are not available, we have used S&amp;P® ratings. All ratings are as of the date indicated and do not reflect subsequent changes.
U.S. Government Agency - Mortgage Securities
93.8
CMOs and Other Mortgage Related Securities
16.8
Asset-Backed Securities
4.7
U.S. Treasury Obligations
0.7
Options
0.2
ASSET ALLOCATION (% of Fund's net assets)
U.S. Government Agency - Mortgage Securities - 93.8
CMOs and Other Mortgage Related Securities - 16.8
Asset-Backed Securities - 4.7           
U.S. Treasury Obligations - 0.7         
Options - 0.2                           
Short-Term Investments and Net Other Assets (Liabilities) - (16.2)%
United States
100.0
Canada
0.0
GEOGRAPHIC DIVERSIFICATION (% of Fund's net assets)
United States - 100.0                   
Canada - 0.0                            
</t>
        </is>
      </c>
    </row>
    <row r="28">
      <c r="A28" s="4" t="inlineStr">
        <is>
          <t>Largest Holdings [Text Block]</t>
        </is>
      </c>
      <c r="B28" s="4" t="inlineStr">
        <is>
          <t xml:space="preserve">TOP HOLDINGS
(% of Fund's net assets)
Fannie Mae Mortgage pass-thru certificates
28.6
Ginnie Mae II Pool
23.0
Uniform Mortgage Backed Securities
20.3
Freddie Mac Gold Pool
19.2
Freddie Mac Multifamily Structured pass-thru certificates
5.1
Ginnie Mae I Pool
2.2
Fannie Mae Guaranteed REMICS
1.6
Freddie Mac Non Gold Pool
0.9
US Treasury Bonds
0.7
GS Mortgage Securities Trust
0.6
102.2
</t>
        </is>
      </c>
    </row>
    <row r="29">
      <c r="A29" s="4" t="inlineStr">
        <is>
          <t>Fidelity Limited Term Bond Fund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Fidelity Advisor® Limited Term Bond Fund</t>
        </is>
      </c>
    </row>
    <row r="32">
      <c r="A32" s="4" t="inlineStr">
        <is>
          <t>Class Name</t>
        </is>
      </c>
      <c r="B32" s="4" t="inlineStr">
        <is>
          <t>Fidelity® Limited Term Bond Fund</t>
        </is>
      </c>
    </row>
    <row r="33">
      <c r="A33" s="4" t="inlineStr">
        <is>
          <t>Trading Symbol</t>
        </is>
      </c>
      <c r="B33" s="4" t="inlineStr">
        <is>
          <t>FJRL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nformation about Fidelity Advisor® Limited Term Bond Fund for the period September 1, 2024 to February 28, 2025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fundresearch.fidelity.com/prospectus/sec. You can also request this information by contacting us at 1-800-544-8544 or by sending an e-mail to fidfunddocuments@fidelity.com.</t>
        </is>
      </c>
    </row>
    <row r="37">
      <c r="A37" s="4" t="inlineStr">
        <is>
          <t>Additional Information Phone Number</t>
        </is>
      </c>
      <c r="B37" s="4" t="inlineStr">
        <is>
          <t>1-800-544-8544</t>
        </is>
      </c>
    </row>
    <row r="38">
      <c r="A38" s="4" t="inlineStr">
        <is>
          <t>Additional Information Email</t>
        </is>
      </c>
      <c r="B38" s="4" t="inlineStr">
        <is>
          <t>fidfunddocuments@fidelity.com</t>
        </is>
      </c>
    </row>
    <row r="39">
      <c r="A39" s="4" t="inlineStr">
        <is>
          <t>Additional Information Website</t>
        </is>
      </c>
      <c r="B39" s="4" t="inlineStr">
        <is>
          <t>fundresearch.fidelity.com/prospectus/sec</t>
        </is>
      </c>
    </row>
    <row r="40">
      <c r="A40" s="4" t="inlineStr">
        <is>
          <t>Expenses [Text Block]</t>
        </is>
      </c>
      <c r="B40" s="4" t="inlineStr">
        <is>
          <t xml:space="preserve">What were your Fund costs for the last six months? (based on hypothetical $10,000 investment) Costs of a $10,000 investment Costs paid as a percentage of a $10,000 investment Fidelity® Limited Term Bond Fund $ 0.30 % </t>
        </is>
      </c>
    </row>
    <row r="41">
      <c r="A41" s="4" t="inlineStr">
        <is>
          <t>Expenses Paid, Amount</t>
        </is>
      </c>
      <c r="B41" s="5" t="n">
        <v>15</v>
      </c>
    </row>
    <row r="42">
      <c r="A42" s="4" t="inlineStr">
        <is>
          <t>Expense Ratio, Percent</t>
        </is>
      </c>
      <c r="B42" s="8" t="n">
        <v>0.003</v>
      </c>
    </row>
    <row r="43">
      <c r="A43" s="4" t="inlineStr">
        <is>
          <t>Net Assets</t>
        </is>
      </c>
      <c r="B43" s="5" t="n">
        <v>2145904921</v>
      </c>
    </row>
    <row r="44">
      <c r="A44" s="4" t="inlineStr">
        <is>
          <t>Holdings Count | shares</t>
        </is>
      </c>
      <c r="B44" s="7" t="n">
        <v>905</v>
      </c>
    </row>
    <row r="45">
      <c r="A45" s="4" t="inlineStr">
        <is>
          <t>Investment Company Portfolio Turnover</t>
        </is>
      </c>
      <c r="B45" s="6" t="n">
        <v>0.54</v>
      </c>
    </row>
    <row r="46">
      <c r="A46" s="4" t="inlineStr">
        <is>
          <t>Additional Fund Statistics [Text Block]</t>
        </is>
      </c>
      <c r="B46" s="4" t="inlineStr">
        <is>
          <t xml:space="preserve">Key Fund Statistics (as of February 28, 2025) KEY FACTS Fund Size $ Number of Holdings 905 Portfolio Turnover 54 % </t>
        </is>
      </c>
    </row>
    <row r="47">
      <c r="A47" s="4" t="inlineStr">
        <is>
          <t>Holdings [Text Block]</t>
        </is>
      </c>
      <c r="B47" s="4" t="inlineStr">
        <is>
          <t xml:space="preserve">
U.S. Government and U.S. Government Agency Obligations
12.5
AAA
9.6
AA
0.8
A
26.1
BBB
35.8
BB
5.4
B
3.9
CCC,CC,C
0.6
Not Rated
3.8
Equities
0.0
Short-Term Investments and Net Other Assets (Liabilities)
1.5
QUALITY DIVERSIFICATION (% of Fund's net assets)
U.S. Government and U.S. Government Agency Obligations - 12.5
AAA - 9.6                               
AA - 0.8                                
A - 26.1                                
BBB - 35.8                              
BB - 5.4                                
B - 3.9                                 
CCC,CC,C - 0.6                          
Not Rated - 3.8                         
Equities - 0.0                          
Short-Term Investments and Net Other Assets (Liabilities) - 1.5
We have used ratings from Moody's Investors Service, Inc. Where Moody's® ratings are not available, we have used S&amp;P® ratings. All ratings are as of the date indicated and do not reflect subsequent changes.
Corporate Bonds
67.4
U.S. Treasury Obligations
12.3
Asset-Backed Securities
9.3
CMOs and Other Mortgage Related Securities
7.1
Bank Loan Obligations
1.5
Foreign Government and Government Agency Obligations
0.3
Other Investments
0.2
U.S. Government Agency - Mortgage Securities
0.2
Preferred Securities
0.2
Common Stocks
0.0
Short-Term Investments and Net Other Assets (Liabilities)
1.5
ASSET ALLOCATION (% of Fund's net assets)
Corporate Bonds - 67.4                  
U.S. Treasury Obligations - 12.3        
Asset-Backed Securities - 9.3           
CMOs and Other Mortgage Related Securities - 7.1
Bank Loan Obligations - 1.5             
Foreign Government and Government Agency Obligations - 0.3
Other Investments - 0.2                 
U.S. Government Agency - Mortgage Securities - 0.2
Preferred Securities - 0.2              
Common Stocks - 0.0                     
Short-Term Investments and Net Other Assets (Liabilities) - 1.5
United States
73.6
United Kingdom
5.9
Germany
3.3
Grand Cayman (UK Overseas Ter)
2.8
Canada
2.4
Japan
2.1
France
1.9
Netherlands
1.7
Ireland
1.4
Others
4.9
GEOGRAPHIC DIVERSIFICATION (% of Fund's net assets)
United States - 73.6                    
United Kingdom - 5.9                    
Germany - 3.3                           
Grand Cayman (UK Overseas Ter) - 2.8    
Canada - 2.4                            
Japan - 2.1                             
France - 1.9                            
Netherlands - 1.7                       
Ireland - 1.4                           
Others - 4.9                            
</t>
        </is>
      </c>
    </row>
    <row r="48">
      <c r="A48" s="4" t="inlineStr">
        <is>
          <t>Largest Holdings [Text Block]</t>
        </is>
      </c>
      <c r="B48" s="4" t="inlineStr">
        <is>
          <t xml:space="preserve">TOP HOLDINGS
(% of Fund's net assets)
US Treasury Notes
12.3
JPMorgan Chase &amp; Co
2.3
Bank of America Corp
1.9
Citigroup Inc
1.8
Barclays PLC
1.4
General Motors Financial Co Inc
1.4
Wells Fargo &amp; Co
1.3
Morgan Stanley
1.2
BAT International Finance PLC
1.2
HSBC Holdings PLC
1.1
25.9
</t>
        </is>
      </c>
    </row>
    <row r="49">
      <c r="A49" s="4" t="inlineStr">
        <is>
          <t>Fidelity Advisor Limited Term Bond Fund - Class Z</t>
        </is>
      </c>
      <c r="B49" s="4" t="inlineStr">
        <is>
          <t xml:space="preserve"> </t>
        </is>
      </c>
    </row>
    <row r="50">
      <c r="A50" s="3" t="inlineStr">
        <is>
          <t>Shareholder Report [Line Items]</t>
        </is>
      </c>
      <c r="B50" s="4" t="inlineStr">
        <is>
          <t xml:space="preserve"> </t>
        </is>
      </c>
    </row>
    <row r="51">
      <c r="A51" s="4" t="inlineStr">
        <is>
          <t>Fund Name</t>
        </is>
      </c>
      <c r="B51" s="4" t="inlineStr">
        <is>
          <t>Fidelity Advisor® Limited Term Bond Fund</t>
        </is>
      </c>
    </row>
    <row r="52">
      <c r="A52" s="4" t="inlineStr">
        <is>
          <t>Class Name</t>
        </is>
      </c>
      <c r="B52" s="4" t="inlineStr">
        <is>
          <t>Fidelity Advisor® Limited Term Bond Fund Class Z</t>
        </is>
      </c>
    </row>
    <row r="53">
      <c r="A53" s="4" t="inlineStr">
        <is>
          <t>Trading Symbol</t>
        </is>
      </c>
      <c r="B53" s="4" t="inlineStr">
        <is>
          <t>FIKRX</t>
        </is>
      </c>
    </row>
    <row r="54">
      <c r="A54" s="4" t="inlineStr">
        <is>
          <t>Annual or Semi-Annual Statement [Text Block]</t>
        </is>
      </c>
      <c r="B54" s="4" t="inlineStr">
        <is>
          <t>This semi-annual shareholder report contains information about Fidelity Advisor® Limited Term Bond Fund for the period September 1, 2024 to February 28, 2025.</t>
        </is>
      </c>
    </row>
    <row r="55">
      <c r="A55" s="4" t="inlineStr">
        <is>
          <t>Shareholder Report Annual or Semi-Annual</t>
        </is>
      </c>
      <c r="B55" s="4" t="inlineStr">
        <is>
          <t>semi-annual shareholder report</t>
        </is>
      </c>
    </row>
    <row r="56">
      <c r="A56" s="4" t="inlineStr">
        <is>
          <t>Additional Information [Text Block]</t>
        </is>
      </c>
      <c r="B56" s="4" t="inlineStr">
        <is>
          <t>You can find additional information about the Fund at fundresearch.fidelity.com/prospectus/sec. You can also request this information by contacting us at 1-877-208-0098 or by sending an e-mail to fidfunddocuments@fidelity.com.</t>
        </is>
      </c>
    </row>
    <row r="57">
      <c r="A57" s="4" t="inlineStr">
        <is>
          <t>Additional Information Phone Number</t>
        </is>
      </c>
      <c r="B57" s="4" t="inlineStr">
        <is>
          <t>1-877-208-0098</t>
        </is>
      </c>
    </row>
    <row r="58">
      <c r="A58" s="4" t="inlineStr">
        <is>
          <t>Additional Information Email</t>
        </is>
      </c>
      <c r="B58" s="4" t="inlineStr">
        <is>
          <t>fidfunddocuments@fidelity.com</t>
        </is>
      </c>
    </row>
    <row r="59">
      <c r="A59" s="4" t="inlineStr">
        <is>
          <t>Additional Information Website</t>
        </is>
      </c>
      <c r="B59" s="4" t="inlineStr">
        <is>
          <t>fundresearch.fidelity.com/prospectus/sec</t>
        </is>
      </c>
    </row>
    <row r="60">
      <c r="A60" s="4" t="inlineStr">
        <is>
          <t>Expenses [Text Block]</t>
        </is>
      </c>
      <c r="B60" s="4" t="inlineStr">
        <is>
          <t xml:space="preserve">What were your Fund costs for the last six months? (based on hypothetical $10,000 investment) Costs of a $10,000 investment Costs paid as a percentage of a $10,000 investment Class Z $ 0.25 % </t>
        </is>
      </c>
    </row>
    <row r="61">
      <c r="A61" s="4" t="inlineStr">
        <is>
          <t>Expenses Paid, Amount</t>
        </is>
      </c>
      <c r="B61" s="5" t="n">
        <v>13</v>
      </c>
    </row>
    <row r="62">
      <c r="A62" s="4" t="inlineStr">
        <is>
          <t>Expense Ratio, Percent</t>
        </is>
      </c>
      <c r="B62" s="8" t="n">
        <v>0.0025</v>
      </c>
    </row>
    <row r="63">
      <c r="A63" s="4" t="inlineStr">
        <is>
          <t>Net Assets</t>
        </is>
      </c>
      <c r="B63" s="5" t="n">
        <v>2145904921</v>
      </c>
    </row>
    <row r="64">
      <c r="A64" s="4" t="inlineStr">
        <is>
          <t>Holdings Count | shares</t>
        </is>
      </c>
      <c r="B64" s="7" t="n">
        <v>905</v>
      </c>
    </row>
    <row r="65">
      <c r="A65" s="4" t="inlineStr">
        <is>
          <t>Investment Company Portfolio Turnover</t>
        </is>
      </c>
      <c r="B65" s="6" t="n">
        <v>0.54</v>
      </c>
    </row>
    <row r="66">
      <c r="A66" s="4" t="inlineStr">
        <is>
          <t>Additional Fund Statistics [Text Block]</t>
        </is>
      </c>
      <c r="B66" s="4" t="inlineStr">
        <is>
          <t xml:space="preserve">Key Fund Statistics (as of February 28, 2025) KEY FACTS Fund Size $ Number of Holdings 905 Portfolio Turnover 54 % </t>
        </is>
      </c>
    </row>
    <row r="67">
      <c r="A67" s="4" t="inlineStr">
        <is>
          <t>Holdings [Text Block]</t>
        </is>
      </c>
      <c r="B67" s="4" t="inlineStr">
        <is>
          <t xml:space="preserve">
U.S. Government and U.S. Government Agency Obligations
12.5
AAA
9.6
AA
0.8
A
26.1
BBB
35.8
BB
5.4
B
3.9
CCC,CC,C
0.6
Not Rated
3.8
Equities
0.0
Short-Term Investments and Net Other Assets (Liabilities)
1.5
QUALITY DIVERSIFICATION (% of Fund's net assets)
U.S. Government and U.S. Government Agency Obligations - 12.5
AAA - 9.6                               
AA - 0.8                                
A - 26.1                                
BBB - 35.8                              
BB - 5.4                                
B - 3.9                                 
CCC,CC,C - 0.6                          
Not Rated - 3.8                         
Equities - 0.0                          
Short-Term Investments and Net Other Assets (Liabilities) - 1.5
We have used ratings from Moody's Investors Service, Inc. Where Moody's® ratings are not available, we have used S&amp;P® ratings. All ratings are as of the date indicated and do not reflect subsequent changes.
Corporate Bonds
67.4
U.S. Treasury Obligations
12.3
Asset-Backed Securities
9.3
CMOs and Other Mortgage Related Securities
7.1
Bank Loan Obligations
1.5
Foreign Government and Government Agency Obligations
0.3
Other Investments
0.2
U.S. Government Agency - Mortgage Securities
0.2
Preferred Securities
0.2
Common Stocks
0.0
Short-Term Investments and Net Other Assets (Liabilities)
1.5
ASSET ALLOCATION (% of Fund's net assets)
Corporate Bonds - 67.4                  
U.S. Treasury Obligations - 12.3        
Asset-Backed Securities - 9.3           
CMOs and Other Mortgage Related Securities - 7.1
Bank Loan Obligations - 1.5             
Foreign Government and Government Agency Obligations - 0.3
Other Investments - 0.2                 
U.S. Government Agency - Mortgage Securities - 0.2
Preferred Securities - 0.2              
Common Stocks - 0.0                     
Short-Term Investments and Net Other Assets (Liabilities) - 1.5
United States
73.6
United Kingdom
5.9
Germany
3.3
Grand Cayman (UK Overseas Ter)
2.8
Canada
2.4
Japan
2.1
France
1.9
Netherlands
1.7
Ireland
1.4
Others
4.9
GEOGRAPHIC DIVERSIFICATION (% of Fund's net assets)
United States - 73.6                    
United Kingdom - 5.9                    
Germany - 3.3                           
Grand Cayman (UK Overseas Ter) - 2.8    
Canada - 2.4                            
Japan - 2.1                             
France - 1.9                            
Netherlands - 1.7                       
Ireland - 1.4                           
Others - 4.9                            
</t>
        </is>
      </c>
    </row>
    <row r="68">
      <c r="A68" s="4" t="inlineStr">
        <is>
          <t>Largest Holdings [Text Block]</t>
        </is>
      </c>
      <c r="B68" s="4" t="inlineStr">
        <is>
          <t xml:space="preserve">TOP HOLDINGS
(% of Fund's net assets)
US Treasury Notes
12.3
JPMorgan Chase &amp; Co
2.3
Bank of America Corp
1.9
Citigroup Inc
1.8
Barclays PLC
1.4
General Motors Financial Co Inc
1.4
Wells Fargo &amp; Co
1.3
Morgan Stanley
1.2
BAT International Finance PLC
1.2
HSBC Holdings PLC
1.1
25.9
</t>
        </is>
      </c>
    </row>
    <row r="69">
      <c r="A69" s="4" t="inlineStr">
        <is>
          <t>Fidelity Advisor Mortgage Securities Fund - Class C</t>
        </is>
      </c>
      <c r="B69" s="4" t="inlineStr">
        <is>
          <t xml:space="preserve"> </t>
        </is>
      </c>
    </row>
    <row r="70">
      <c r="A70" s="3" t="inlineStr">
        <is>
          <t>Shareholder Report [Line Items]</t>
        </is>
      </c>
      <c r="B70" s="4" t="inlineStr">
        <is>
          <t xml:space="preserve"> </t>
        </is>
      </c>
    </row>
    <row r="71">
      <c r="A71" s="4" t="inlineStr">
        <is>
          <t>Fund Name</t>
        </is>
      </c>
      <c r="B71" s="4" t="inlineStr">
        <is>
          <t>Fidelity Advisor® Mortgage Securities Fund</t>
        </is>
      </c>
    </row>
    <row r="72">
      <c r="A72" s="4" t="inlineStr">
        <is>
          <t>Class Name</t>
        </is>
      </c>
      <c r="B72" s="4" t="inlineStr">
        <is>
          <t>Fidelity Advisor® Mortgage Securities Fund Class C</t>
        </is>
      </c>
    </row>
    <row r="73">
      <c r="A73" s="4" t="inlineStr">
        <is>
          <t>Trading Symbol</t>
        </is>
      </c>
      <c r="B73" s="4" t="inlineStr">
        <is>
          <t>FOMCX</t>
        </is>
      </c>
    </row>
    <row r="74">
      <c r="A74" s="4" t="inlineStr">
        <is>
          <t>Annual or Semi-Annual Statement [Text Block]</t>
        </is>
      </c>
      <c r="B74" s="4" t="inlineStr">
        <is>
          <t>This semi-annual shareholder report contains information about Fidelity Advisor® Mortgage Securities Fund for the period September 1, 2024 to February 28, 2025.</t>
        </is>
      </c>
    </row>
    <row r="75">
      <c r="A75" s="4" t="inlineStr">
        <is>
          <t>Shareholder Report Annual or Semi-Annual</t>
        </is>
      </c>
      <c r="B75" s="4" t="inlineStr">
        <is>
          <t>semi-annual shareholder report</t>
        </is>
      </c>
    </row>
    <row r="76">
      <c r="A76" s="4" t="inlineStr">
        <is>
          <t>Additional Information [Text Block]</t>
        </is>
      </c>
      <c r="B76" s="4" t="inlineStr">
        <is>
          <t>You can find additional information about the Fund at fundresearch.fidelity.com/prospectus/sec. You can also request this information by contacting us at 1-877-208-0098 or by sending an e-mail to fidfunddocuments@fidelity.com.</t>
        </is>
      </c>
    </row>
    <row r="77">
      <c r="A77" s="4" t="inlineStr">
        <is>
          <t>Additional Information Phone Number</t>
        </is>
      </c>
      <c r="B77" s="4" t="inlineStr">
        <is>
          <t>1-877-208-0098</t>
        </is>
      </c>
    </row>
    <row r="78">
      <c r="A78" s="4" t="inlineStr">
        <is>
          <t>Additional Information Email</t>
        </is>
      </c>
      <c r="B78" s="4" t="inlineStr">
        <is>
          <t>fidfunddocuments@fidelity.com</t>
        </is>
      </c>
    </row>
    <row r="79">
      <c r="A79" s="4" t="inlineStr">
        <is>
          <t>Additional Information Website</t>
        </is>
      </c>
      <c r="B79" s="4" t="inlineStr">
        <is>
          <t>fundresearch.fidelity.com/prospectus/sec</t>
        </is>
      </c>
    </row>
    <row r="80">
      <c r="A80" s="4" t="inlineStr">
        <is>
          <t>Expenses [Text Block]</t>
        </is>
      </c>
      <c r="B80" s="4" t="inlineStr">
        <is>
          <t xml:space="preserve">What were your Fund costs for the last six months? (based on hypothetical $10,000 investment) Costs of a $10,000 investment Costs paid as a percentage of a $10,000 investment Class C $ 1.61 % </t>
        </is>
      </c>
    </row>
    <row r="81">
      <c r="A81" s="4" t="inlineStr">
        <is>
          <t>Expenses Paid, Amount</t>
        </is>
      </c>
      <c r="B81" s="5" t="n">
        <v>80</v>
      </c>
    </row>
    <row r="82">
      <c r="A82" s="4" t="inlineStr">
        <is>
          <t>Expense Ratio, Percent</t>
        </is>
      </c>
      <c r="B82" s="8" t="n">
        <v>0.0161</v>
      </c>
    </row>
    <row r="83">
      <c r="A83" s="4" t="inlineStr">
        <is>
          <t>Net Assets</t>
        </is>
      </c>
      <c r="B83" s="5" t="n">
        <v>610150203</v>
      </c>
    </row>
    <row r="84">
      <c r="A84" s="4" t="inlineStr">
        <is>
          <t>Holdings Count | shares</t>
        </is>
      </c>
      <c r="B84" s="7" t="n">
        <v>1461</v>
      </c>
    </row>
    <row r="85">
      <c r="A85" s="4" t="inlineStr">
        <is>
          <t>Investment Company Portfolio Turnover</t>
        </is>
      </c>
      <c r="B85" s="6" t="n">
        <v>7.18</v>
      </c>
    </row>
    <row r="86">
      <c r="A86" s="4" t="inlineStr">
        <is>
          <t>Additional Fund Statistics [Text Block]</t>
        </is>
      </c>
      <c r="B86" s="4" t="inlineStr">
        <is>
          <t xml:space="preserve">Key Fund Statistics (as of February 28, 2025) KEY FACTS Fund Size $ Number of Holdings 1,461 Portfolio Turnover 718 % </t>
        </is>
      </c>
    </row>
    <row r="87">
      <c r="A87" s="4" t="inlineStr">
        <is>
          <t>Holdings [Text Block]</t>
        </is>
      </c>
      <c r="B87" s="4" t="inlineStr">
        <is>
          <t xml:space="preserve">
U.S. Government and U.S. Government Agency Obligations
100.7
AAA
5.9
AA
0.1
A
0.1
BBB
0.0
Not Rated
8.4
QUALITY DIVERSIFICATION (% of Fund's net assets)
U.S. Government and U.S. Government Agency Obligations - 100.7
AAA - 5.9                               
AA - 0.1                                
A - 0.1                                 
BBB - 0.0                               
Not Rated - 8.4                         
Short-Term Investments and Net Other Assets (Liabilities) - (15.2)% 
We have used ratings from Moody's Investors Service, Inc. Where Moody's® ratings are not available, we have used S&amp;P® ratings. All ratings are as of the date indicated and do not reflect subsequent changes.
U.S. Government Agency - Mortgage Securities
98.5
CMOs and Other Mortgage Related Securities
12.4
U.S. Treasury Obligations
2.2
Asset-Backed Securities
1.8
Options
0.3
ASSET ALLOCATION (% of Fund's net assets)
U.S. Government Agency - Mortgage Securities - 98.5
CMOs and Other Mortgage Related Securities - 12.4
U.S. Treasury Obligations - 2.2         
Asset-Backed Securities - 1.8           
Options - 0.3                           
Short-Term Investments and Net Other Assets (Liabilities) - (15.2)%
United States
100.0
Canada
0.0
GEOGRAPHIC DIVERSIFICATION (% of Fund's net assets)
United States - 100.0                   
Canada - 0.0                            
</t>
        </is>
      </c>
    </row>
    <row r="88">
      <c r="A88" s="4" t="inlineStr">
        <is>
          <t>Largest Holdings [Text Block]</t>
        </is>
      </c>
      <c r="B88" s="4" t="inlineStr">
        <is>
          <t xml:space="preserve">TOP HOLDINGS
(% of Fund's net assets)
Fannie Mae Mortgage pass-thru certificates
34.0
Ginnie Mae II Pool
25.4
Freddie Mac Gold Pool
20.7
Uniform Mortgage Backed Securities
13.5
Ginnie Mae I Pool
4.3
Freddie Mac Multifamily Structured pass-thru certificates
2.6
Fannie Mae Guaranteed REMICS
2.2
US Treasury Notes
1.8
Freddie Mac Non Gold Pool
1.5
Wells Fargo Commercial Mortgage Trust
0.7
106.7
</t>
        </is>
      </c>
    </row>
    <row r="89">
      <c r="A89" s="4" t="inlineStr">
        <is>
          <t>Fidelity Advisor Mortgage Securities Fund - Class M</t>
        </is>
      </c>
      <c r="B89" s="4" t="inlineStr">
        <is>
          <t xml:space="preserve"> </t>
        </is>
      </c>
    </row>
    <row r="90">
      <c r="A90" s="3" t="inlineStr">
        <is>
          <t>Shareholder Report [Line Items]</t>
        </is>
      </c>
      <c r="B90" s="4" t="inlineStr">
        <is>
          <t xml:space="preserve"> </t>
        </is>
      </c>
    </row>
    <row r="91">
      <c r="A91" s="4" t="inlineStr">
        <is>
          <t>Fund Name</t>
        </is>
      </c>
      <c r="B91" s="4" t="inlineStr">
        <is>
          <t>Fidelity Advisor® Mortgage Securities Fund</t>
        </is>
      </c>
    </row>
    <row r="92">
      <c r="A92" s="4" t="inlineStr">
        <is>
          <t>Class Name</t>
        </is>
      </c>
      <c r="B92" s="4" t="inlineStr">
        <is>
          <t>Fidelity Advisor® Mortgage Securities Fund Class M</t>
        </is>
      </c>
    </row>
    <row r="93">
      <c r="A93" s="4" t="inlineStr">
        <is>
          <t>Trading Symbol</t>
        </is>
      </c>
      <c r="B93" s="4" t="inlineStr">
        <is>
          <t>FMSAX</t>
        </is>
      </c>
    </row>
    <row r="94">
      <c r="A94" s="4" t="inlineStr">
        <is>
          <t>Annual or Semi-Annual Statement [Text Block]</t>
        </is>
      </c>
      <c r="B94" s="4" t="inlineStr">
        <is>
          <t>This semi-annual shareholder report contains information about Fidelity Advisor® Mortgage Securities Fund for the period September 1, 2024 to February 28, 2025.</t>
        </is>
      </c>
    </row>
    <row r="95">
      <c r="A95" s="4" t="inlineStr">
        <is>
          <t>Shareholder Report Annual or Semi-Annual</t>
        </is>
      </c>
      <c r="B95" s="4" t="inlineStr">
        <is>
          <t>semi-annual shareholder report</t>
        </is>
      </c>
    </row>
    <row r="96">
      <c r="A96" s="4" t="inlineStr">
        <is>
          <t>Additional Information [Text Block]</t>
        </is>
      </c>
      <c r="B96" s="4" t="inlineStr">
        <is>
          <t>You can find additional information about the Fund at fundresearch.fidelity.com/prospectus/sec. You can also request this information by contacting us at 1-877-208-0098 or by sending an e-mail to fidfunddocuments@fidelity.com.</t>
        </is>
      </c>
    </row>
    <row r="97">
      <c r="A97" s="4" t="inlineStr">
        <is>
          <t>Additional Information Phone Number</t>
        </is>
      </c>
      <c r="B97" s="4" t="inlineStr">
        <is>
          <t>1-877-208-0098</t>
        </is>
      </c>
    </row>
    <row r="98">
      <c r="A98" s="4" t="inlineStr">
        <is>
          <t>Additional Information Email</t>
        </is>
      </c>
      <c r="B98" s="4" t="inlineStr">
        <is>
          <t>fidfunddocuments@fidelity.com</t>
        </is>
      </c>
    </row>
    <row r="99">
      <c r="A99" s="4" t="inlineStr">
        <is>
          <t>Additional Information Website</t>
        </is>
      </c>
      <c r="B99" s="4" t="inlineStr">
        <is>
          <t>fundresearch.fidelity.com/prospectus/sec</t>
        </is>
      </c>
    </row>
    <row r="100">
      <c r="A100" s="4" t="inlineStr">
        <is>
          <t>Expenses [Text Block]</t>
        </is>
      </c>
      <c r="B100" s="4" t="inlineStr">
        <is>
          <t xml:space="preserve">What were your Fund costs for the last six months? (based on hypothetical $10,000 investment) Costs of a $10,000 investment Costs paid as a percentage of a $10,000 investment Class M $ 0.81 % </t>
        </is>
      </c>
    </row>
    <row r="101">
      <c r="A101" s="4" t="inlineStr">
        <is>
          <t>Expenses Paid, Amount</t>
        </is>
      </c>
      <c r="B101" s="5" t="n">
        <v>41</v>
      </c>
    </row>
    <row r="102">
      <c r="A102" s="4" t="inlineStr">
        <is>
          <t>Expense Ratio, Percent</t>
        </is>
      </c>
      <c r="B102" s="8" t="n">
        <v>0.0081</v>
      </c>
    </row>
    <row r="103">
      <c r="A103" s="4" t="inlineStr">
        <is>
          <t>Net Assets</t>
        </is>
      </c>
      <c r="B103" s="5" t="n">
        <v>610150203</v>
      </c>
    </row>
    <row r="104">
      <c r="A104" s="4" t="inlineStr">
        <is>
          <t>Holdings Count | shares</t>
        </is>
      </c>
      <c r="B104" s="7" t="n">
        <v>1461</v>
      </c>
    </row>
    <row r="105">
      <c r="A105" s="4" t="inlineStr">
        <is>
          <t>Investment Company Portfolio Turnover</t>
        </is>
      </c>
      <c r="B105" s="6" t="n">
        <v>7.18</v>
      </c>
    </row>
    <row r="106">
      <c r="A106" s="4" t="inlineStr">
        <is>
          <t>Additional Fund Statistics [Text Block]</t>
        </is>
      </c>
      <c r="B106" s="4" t="inlineStr">
        <is>
          <t xml:space="preserve">Key Fund Statistics (as of February 28, 2025) KEY FACTS Fund Size $ Number of Holdings 1,461 Portfolio Turnover 718 % </t>
        </is>
      </c>
    </row>
    <row r="107">
      <c r="A107" s="4" t="inlineStr">
        <is>
          <t>Holdings [Text Block]</t>
        </is>
      </c>
      <c r="B107" s="4" t="inlineStr">
        <is>
          <t xml:space="preserve">
U.S. Government and U.S. Government Agency Obligations
100.7
AAA
5.9
AA
0.1
A
0.1
BBB
0.0
Not Rated
8.4
QUALITY DIVERSIFICATION (% of Fund's net assets)
U.S. Government and U.S. Government Agency Obligations - 100.7
AAA - 5.9                               
AA - 0.1                                
A - 0.1                                 
BBB - 0.0                               
Not Rated - 8.4                         
Short-Term Investments and Net Other Assets (Liabilities) - (15.2)% 
We have used ratings from Moody's Investors Service, Inc. Where Moody's® ratings are not available, we have used S&amp;P® ratings. All ratings are as of the date indicated and do not reflect subsequent changes.
U.S. Government Agency - Mortgage Securities
98.5
CMOs and Other Mortgage Related Securities
12.4
U.S. Treasury Obligations
2.2
Asset-Backed Securities
1.8
Options
0.3
ASSET ALLOCATION (% of Fund's net assets)
U.S. Government Agency - Mortgage Securities - 98.5
CMOs and Other Mortgage Related Securities - 12.4
U.S. Treasury Obligations - 2.2         
Asset-Backed Securities - 1.8           
Options - 0.3                           
Short-Term Investments and Net Other Assets (Liabilities) - (15.2)%
United States
100.0
Canada
0.0
GEOGRAPHIC DIVERSIFICATION (% of Fund's net assets)
United States - 100.0                   
Canada - 0.0                            
</t>
        </is>
      </c>
    </row>
    <row r="108">
      <c r="A108" s="4" t="inlineStr">
        <is>
          <t>Largest Holdings [Text Block]</t>
        </is>
      </c>
      <c r="B108" s="4" t="inlineStr">
        <is>
          <t xml:space="preserve">TOP HOLDINGS
(% of Fund's net assets)
Fannie Mae Mortgage pass-thru certificates
34.0
Ginnie Mae II Pool
25.4
Freddie Mac Gold Pool
20.7
Uniform Mortgage Backed Securities
13.5
Ginnie Mae I Pool
4.3
Freddie Mac Multifamily Structured pass-thru certificates
2.6
Fannie Mae Guaranteed REMICS
2.2
US Treasury Notes
1.8
Freddie Mac Non Gold Pool
1.5
Wells Fargo Commercial Mortgage Trust
0.7
106.7
</t>
        </is>
      </c>
    </row>
    <row r="109">
      <c r="A109" s="4" t="inlineStr">
        <is>
          <t>Fidelity Advisor Mortgage Securities Fund - Class I</t>
        </is>
      </c>
      <c r="B109" s="4" t="inlineStr">
        <is>
          <t xml:space="preserve"> </t>
        </is>
      </c>
    </row>
    <row r="110">
      <c r="A110" s="3" t="inlineStr">
        <is>
          <t>Shareholder Report [Line Items]</t>
        </is>
      </c>
      <c r="B110" s="4" t="inlineStr">
        <is>
          <t xml:space="preserve"> </t>
        </is>
      </c>
    </row>
    <row r="111">
      <c r="A111" s="4" t="inlineStr">
        <is>
          <t>Fund Name</t>
        </is>
      </c>
      <c r="B111" s="4" t="inlineStr">
        <is>
          <t>Fidelity Advisor® Mortgage Securities Fund</t>
        </is>
      </c>
    </row>
    <row r="112">
      <c r="A112" s="4" t="inlineStr">
        <is>
          <t>Class Name</t>
        </is>
      </c>
      <c r="B112" s="4" t="inlineStr">
        <is>
          <t>Fidelity Advisor® Mortgage Securities Fund Class I</t>
        </is>
      </c>
    </row>
    <row r="113">
      <c r="A113" s="4" t="inlineStr">
        <is>
          <t>Trading Symbol</t>
        </is>
      </c>
      <c r="B113" s="4" t="inlineStr">
        <is>
          <t>FMSCX</t>
        </is>
      </c>
    </row>
    <row r="114">
      <c r="A114" s="4" t="inlineStr">
        <is>
          <t>Annual or Semi-Annual Statement [Text Block]</t>
        </is>
      </c>
      <c r="B114" s="4" t="inlineStr">
        <is>
          <t>This semi-annual shareholder report contains information about Fidelity Advisor® Mortgage Securities Fund for the period September 1, 2024 to February 28, 2025.</t>
        </is>
      </c>
    </row>
    <row r="115">
      <c r="A115" s="4" t="inlineStr">
        <is>
          <t>Shareholder Report Annual or Semi-Annual</t>
        </is>
      </c>
      <c r="B115" s="4" t="inlineStr">
        <is>
          <t>semi-annual shareholder report</t>
        </is>
      </c>
    </row>
    <row r="116">
      <c r="A116" s="4" t="inlineStr">
        <is>
          <t>Additional Information [Text Block]</t>
        </is>
      </c>
      <c r="B116" s="4" t="inlineStr">
        <is>
          <t>You can find additional information about the Fund at fundresearch.fidelity.com/prospectus/sec. You can also request this information by contacting us at 1-877-208-0098 or by sending an e-mail to fidfunddocuments@fidelity.com.</t>
        </is>
      </c>
    </row>
    <row r="117">
      <c r="A117" s="4" t="inlineStr">
        <is>
          <t>Additional Information Phone Number</t>
        </is>
      </c>
      <c r="B117" s="4" t="inlineStr">
        <is>
          <t>1-877-208-0098</t>
        </is>
      </c>
    </row>
    <row r="118">
      <c r="A118" s="4" t="inlineStr">
        <is>
          <t>Additional Information Email</t>
        </is>
      </c>
      <c r="B118" s="4" t="inlineStr">
        <is>
          <t>fidfunddocuments@fidelity.com</t>
        </is>
      </c>
    </row>
    <row r="119">
      <c r="A119" s="4" t="inlineStr">
        <is>
          <t>Additional Information Website</t>
        </is>
      </c>
      <c r="B119" s="4" t="inlineStr">
        <is>
          <t>fundresearch.fidelity.com/prospectus/sec</t>
        </is>
      </c>
    </row>
    <row r="120">
      <c r="A120" s="4" t="inlineStr">
        <is>
          <t>Expenses [Text Block]</t>
        </is>
      </c>
      <c r="B120" s="4" t="inlineStr">
        <is>
          <t xml:space="preserve">What were your Fund costs for the last six months? (based on hypothetical $10,000 investment) Costs of a $10,000 investment Costs paid as a percentage of a $10,000 investment Class I $ 0.61 % </t>
        </is>
      </c>
    </row>
    <row r="121">
      <c r="A121" s="4" t="inlineStr">
        <is>
          <t>Expenses Paid, Amount</t>
        </is>
      </c>
      <c r="B121" s="5" t="n">
        <v>30</v>
      </c>
    </row>
    <row r="122">
      <c r="A122" s="4" t="inlineStr">
        <is>
          <t>Expense Ratio, Percent</t>
        </is>
      </c>
      <c r="B122" s="8" t="n">
        <v>0.0061</v>
      </c>
    </row>
    <row r="123">
      <c r="A123" s="4" t="inlineStr">
        <is>
          <t>Net Assets</t>
        </is>
      </c>
      <c r="B123" s="5" t="n">
        <v>610150203</v>
      </c>
    </row>
    <row r="124">
      <c r="A124" s="4" t="inlineStr">
        <is>
          <t>Holdings Count | shares</t>
        </is>
      </c>
      <c r="B124" s="7" t="n">
        <v>1461</v>
      </c>
    </row>
    <row r="125">
      <c r="A125" s="4" t="inlineStr">
        <is>
          <t>Investment Company Portfolio Turnover</t>
        </is>
      </c>
      <c r="B125" s="6" t="n">
        <v>7.18</v>
      </c>
    </row>
    <row r="126">
      <c r="A126" s="4" t="inlineStr">
        <is>
          <t>Additional Fund Statistics [Text Block]</t>
        </is>
      </c>
      <c r="B126" s="4" t="inlineStr">
        <is>
          <t xml:space="preserve">Key Fund Statistics (as of February 28, 2025) KEY FACTS Fund Size $ Number of Holdings 1,461 Portfolio Turnover 718 % </t>
        </is>
      </c>
    </row>
    <row r="127">
      <c r="A127" s="4" t="inlineStr">
        <is>
          <t>Holdings [Text Block]</t>
        </is>
      </c>
      <c r="B127" s="4" t="inlineStr">
        <is>
          <t xml:space="preserve">
U.S. Government and U.S. Government Agency Obligations
100.7
AAA
5.9
AA
0.1
A
0.1
BBB
0.0
Not Rated
8.4
QUALITY DIVERSIFICATION (% of Fund's net assets)
U.S. Government and U.S. Government Agency Obligations - 100.7
AAA - 5.9                               
AA - 0.1                                
A - 0.1                                 
BBB - 0.0                               
Not Rated - 8.4                         
Short-Term Investments and Net Other Assets (Liabilities) - (15.2)% 
We have used ratings from Moody's Investors Service, Inc. Where Moody's® ratings are not available, we have used S&amp;P® ratings. All ratings are as of the date indicated and do not reflect subsequent changes.
U.S. Government Agency - Mortgage Securities
98.5
CMOs and Other Mortgage Related Securities
12.4
U.S. Treasury Obligations
2.2
Asset-Backed Securities
1.8
Options
0.3
ASSET ALLOCATION (% of Fund's net assets)
U.S. Government Agency - Mortgage Securities - 98.5
CMOs and Other Mortgage Related Securities - 12.4
U.S. Treasury Obligations - 2.2         
Asset-Backed Securities - 1.8           
Options - 0.3                           
Short-Term Investments and Net Other Assets (Liabilities) - (15.2)%
United States
100.0
Canada
0.0
GEOGRAPHIC DIVERSIFICATION (% of Fund's net assets)
United States - 100.0                   
Canada - 0.0                            
</t>
        </is>
      </c>
    </row>
    <row r="128">
      <c r="A128" s="4" t="inlineStr">
        <is>
          <t>Largest Holdings [Text Block]</t>
        </is>
      </c>
      <c r="B128" s="4" t="inlineStr">
        <is>
          <t xml:space="preserve">TOP HOLDINGS
(% of Fund's net assets)
Fannie Mae Mortgage pass-thru certificates
34.0
Ginnie Mae II Pool
25.4
Freddie Mac Gold Pool
20.7
Uniform Mortgage Backed Securities
13.5
Ginnie Mae I Pool
4.3
Freddie Mac Multifamily Structured pass-thru certificates
2.6
Fannie Mae Guaranteed REMICS
2.2
US Treasury Notes
1.8
Freddie Mac Non Gold Pool
1.5
Wells Fargo Commercial Mortgage Trust
0.7
106.7
</t>
        </is>
      </c>
    </row>
    <row r="129">
      <c r="A129" s="4" t="inlineStr">
        <is>
          <t>Fidelity Advisor Limited Term Bond Fund - Class C</t>
        </is>
      </c>
      <c r="B129" s="4" t="inlineStr">
        <is>
          <t xml:space="preserve"> </t>
        </is>
      </c>
    </row>
    <row r="130">
      <c r="A130" s="3" t="inlineStr">
        <is>
          <t>Shareholder Report [Line Items]</t>
        </is>
      </c>
      <c r="B130" s="4" t="inlineStr">
        <is>
          <t xml:space="preserve"> </t>
        </is>
      </c>
    </row>
    <row r="131">
      <c r="A131" s="4" t="inlineStr">
        <is>
          <t>Fund Name</t>
        </is>
      </c>
      <c r="B131" s="4" t="inlineStr">
        <is>
          <t>Fidelity Advisor® Limited Term Bond Fund</t>
        </is>
      </c>
    </row>
    <row r="132">
      <c r="A132" s="4" t="inlineStr">
        <is>
          <t>Class Name</t>
        </is>
      </c>
      <c r="B132" s="4" t="inlineStr">
        <is>
          <t>Fidelity Advisor® Limited Term Bond Fund Class C</t>
        </is>
      </c>
    </row>
    <row r="133">
      <c r="A133" s="4" t="inlineStr">
        <is>
          <t>Trading Symbol</t>
        </is>
      </c>
      <c r="B133" s="4" t="inlineStr">
        <is>
          <t>FNBCX</t>
        </is>
      </c>
    </row>
    <row r="134">
      <c r="A134" s="4" t="inlineStr">
        <is>
          <t>Annual or Semi-Annual Statement [Text Block]</t>
        </is>
      </c>
      <c r="B134" s="4" t="inlineStr">
        <is>
          <t>This semi-annual shareholder report contains information about Fidelity Advisor® Limited Term Bond Fund for the period September 1, 2024 to February 28, 2025.</t>
        </is>
      </c>
    </row>
    <row r="135">
      <c r="A135" s="4" t="inlineStr">
        <is>
          <t>Shareholder Report Annual or Semi-Annual</t>
        </is>
      </c>
      <c r="B135" s="4" t="inlineStr">
        <is>
          <t>semi-annual shareholder report</t>
        </is>
      </c>
    </row>
    <row r="136">
      <c r="A136" s="4" t="inlineStr">
        <is>
          <t>Additional Information [Text Block]</t>
        </is>
      </c>
      <c r="B136" s="4" t="inlineStr">
        <is>
          <t>You can find additional information about the Fund at fundresearch.fidelity.com/prospectus/sec. You can also request this information by contacting us at 1-877-208-0098 or by sending an e-mail to fidfunddocuments@fidelity.com.</t>
        </is>
      </c>
    </row>
    <row r="137">
      <c r="A137" s="4" t="inlineStr">
        <is>
          <t>Additional Information Phone Number</t>
        </is>
      </c>
      <c r="B137" s="4" t="inlineStr">
        <is>
          <t>1-877-208-0098</t>
        </is>
      </c>
    </row>
    <row r="138">
      <c r="A138" s="4" t="inlineStr">
        <is>
          <t>Additional Information Email</t>
        </is>
      </c>
      <c r="B138" s="4" t="inlineStr">
        <is>
          <t>fidfunddocuments@fidelity.com</t>
        </is>
      </c>
    </row>
    <row r="139">
      <c r="A139" s="4" t="inlineStr">
        <is>
          <t>Additional Information Website</t>
        </is>
      </c>
      <c r="B139" s="4" t="inlineStr">
        <is>
          <t>fundresearch.fidelity.com/prospectus/sec</t>
        </is>
      </c>
    </row>
    <row r="140">
      <c r="A140" s="4" t="inlineStr">
        <is>
          <t>Expenses [Text Block]</t>
        </is>
      </c>
      <c r="B140" s="4" t="inlineStr">
        <is>
          <t xml:space="preserve">What were your Fund costs for the last six months? (based on hypothetical $10,000 investment) Costs of a $10,000 investment Costs paid as a percentage of a $10,000 investment Class C $ 1.38 % </t>
        </is>
      </c>
    </row>
    <row r="141">
      <c r="A141" s="4" t="inlineStr">
        <is>
          <t>Expenses Paid, Amount</t>
        </is>
      </c>
      <c r="B141" s="5" t="n">
        <v>69</v>
      </c>
    </row>
    <row r="142">
      <c r="A142" s="4" t="inlineStr">
        <is>
          <t>Expense Ratio, Percent</t>
        </is>
      </c>
      <c r="B142" s="8" t="n">
        <v>0.0138</v>
      </c>
    </row>
    <row r="143">
      <c r="A143" s="4" t="inlineStr">
        <is>
          <t>Net Assets</t>
        </is>
      </c>
      <c r="B143" s="5" t="n">
        <v>2145904921</v>
      </c>
    </row>
    <row r="144">
      <c r="A144" s="4" t="inlineStr">
        <is>
          <t>Holdings Count | shares</t>
        </is>
      </c>
      <c r="B144" s="7" t="n">
        <v>905</v>
      </c>
    </row>
    <row r="145">
      <c r="A145" s="4" t="inlineStr">
        <is>
          <t>Investment Company Portfolio Turnover</t>
        </is>
      </c>
      <c r="B145" s="6" t="n">
        <v>0.54</v>
      </c>
    </row>
    <row r="146">
      <c r="A146" s="4" t="inlineStr">
        <is>
          <t>Additional Fund Statistics [Text Block]</t>
        </is>
      </c>
      <c r="B146" s="4" t="inlineStr">
        <is>
          <t xml:space="preserve">Key Fund Statistics (as of February 28, 2025) KEY FACTS Fund Size $ Number of Holdings 905 Portfolio Turnover 54 % </t>
        </is>
      </c>
    </row>
    <row r="147">
      <c r="A147" s="4" t="inlineStr">
        <is>
          <t>Holdings [Text Block]</t>
        </is>
      </c>
      <c r="B147" s="4" t="inlineStr">
        <is>
          <t xml:space="preserve">
U.S. Government and U.S. Government Agency Obligations
12.5
AAA
9.6
AA
0.8
A
26.1
BBB
35.8
BB
5.4
B
3.9
CCC,CC,C
0.6
Not Rated
3.8
Equities
0.0
Short-Term Investments and Net Other Assets (Liabilities)
1.5
QUALITY DIVERSIFICATION (% of Fund's net assets)
U.S. Government and U.S. Government Agency Obligations - 12.5
AAA - 9.6                               
AA - 0.8                                
A - 26.1                                
BBB - 35.8                              
BB - 5.4                                
B - 3.9                                 
CCC,CC,C - 0.6                          
Not Rated - 3.8                         
Equities - 0.0                          
Short-Term Investments and Net Other Assets (Liabilities) - 1.5
We have used ratings from Moody's Investors Service, Inc. Where Moody's® ratings are not available, we have used S&amp;P® ratings. All ratings are as of the date indicated and do not reflect subsequent changes.
Corporate Bonds
67.4
U.S. Treasury Obligations
12.3
Asset-Backed Securities
9.3
CMOs and Other Mortgage Related Securities
7.1
Bank Loan Obligations
1.5
Foreign Government and Government Agency Obligations
0.3
Other Investments
0.2
U.S. Government Agency - Mortgage Securities
0.2
Preferred Securities
0.2
Common Stocks
0.0
Short-Term Investments and Net Other Assets (Liabilities)
1.5
ASSET ALLOCATION (% of Fund's net assets)
Corporate Bonds - 67.4                  
U.S. Treasury Obligations - 12.3        
Asset-Backed Securities - 9.3           
CMOs and Other Mortgage Related Securities - 7.1
Bank Loan Obligations - 1.5             
Foreign Government and Government Agency Obligations - 0.3
Other Investments - 0.2                 
U.S. Government Agency - Mortgage Securities - 0.2
Preferred Securities - 0.2              
Common Stocks - 0.0                     
Short-Term Investments and Net Other Assets (Liabilities) - 1.5
United States
73.6
United Kingdom
5.9
Germany
3.3
Grand Cayman (UK Overseas Ter)
2.8
Canada
2.4
Japan
2.1
France
1.9
Netherlands
1.7
Ireland
1.4
Others
4.9
GEOGRAPHIC DIVERSIFICATION (% of Fund's net assets)
United States - 73.6                    
United Kingdom - 5.9                    
Germany - 3.3                           
Grand Cayman (UK Overseas Ter) - 2.8    
Canada - 2.4                            
Japan - 2.1                             
France - 1.9                            
Netherlands - 1.7                       
Ireland - 1.4                           
Others - 4.9                            
</t>
        </is>
      </c>
    </row>
    <row r="148">
      <c r="A148" s="4" t="inlineStr">
        <is>
          <t>Largest Holdings [Text Block]</t>
        </is>
      </c>
      <c r="B148" s="4" t="inlineStr">
        <is>
          <t xml:space="preserve">TOP HOLDINGS
(% of Fund's net assets)
US Treasury Notes
12.3
JPMorgan Chase &amp; Co
2.3
Bank of America Corp
1.9
Citigroup Inc
1.8
Barclays PLC
1.4
General Motors Financial Co Inc
1.4
Wells Fargo &amp; Co
1.3
Morgan Stanley
1.2
BAT International Finance PLC
1.2
HSBC Holdings PLC
1.1
25.9
</t>
        </is>
      </c>
    </row>
    <row r="149">
      <c r="A149" s="4" t="inlineStr">
        <is>
          <t>Fidelity Advisor Mortgage Securities Fund - Class Z</t>
        </is>
      </c>
      <c r="B149" s="4" t="inlineStr">
        <is>
          <t xml:space="preserve"> </t>
        </is>
      </c>
    </row>
    <row r="150">
      <c r="A150" s="3" t="inlineStr">
        <is>
          <t>Shareholder Report [Line Items]</t>
        </is>
      </c>
      <c r="B150" s="4" t="inlineStr">
        <is>
          <t xml:space="preserve"> </t>
        </is>
      </c>
    </row>
    <row r="151">
      <c r="A151" s="4" t="inlineStr">
        <is>
          <t>Fund Name</t>
        </is>
      </c>
      <c r="B151" s="4" t="inlineStr">
        <is>
          <t>Fidelity Advisor® Mortgage Securities Fund</t>
        </is>
      </c>
    </row>
    <row r="152">
      <c r="A152" s="4" t="inlineStr">
        <is>
          <t>Class Name</t>
        </is>
      </c>
      <c r="B152" s="4" t="inlineStr">
        <is>
          <t>Fidelity Advisor® Mortgage Securities Fund Class Z</t>
        </is>
      </c>
    </row>
    <row r="153">
      <c r="A153" s="4" t="inlineStr">
        <is>
          <t>Trading Symbol</t>
        </is>
      </c>
      <c r="B153" s="4" t="inlineStr">
        <is>
          <t>FIKUX</t>
        </is>
      </c>
    </row>
    <row r="154">
      <c r="A154" s="4" t="inlineStr">
        <is>
          <t>Annual or Semi-Annual Statement [Text Block]</t>
        </is>
      </c>
      <c r="B154" s="4" t="inlineStr">
        <is>
          <t>This semi-annual shareholder report contains information about Fidelity Advisor® Mortgage Securities Fund for the period September 1, 2024 to February 28, 2025.</t>
        </is>
      </c>
    </row>
    <row r="155">
      <c r="A155" s="4" t="inlineStr">
        <is>
          <t>Shareholder Report Annual or Semi-Annual</t>
        </is>
      </c>
      <c r="B155" s="4" t="inlineStr">
        <is>
          <t>semi-annual shareholder report</t>
        </is>
      </c>
    </row>
    <row r="156">
      <c r="A156" s="4" t="inlineStr">
        <is>
          <t>Additional Information [Text Block]</t>
        </is>
      </c>
      <c r="B156" s="4" t="inlineStr">
        <is>
          <t>You can find additional information about the Fund at fundresearch.fidelity.com/prospectus/sec. You can also request this information by contacting us at 1-877-208-0098 or by sending an e-mail to fidfunddocuments@fidelity.com.</t>
        </is>
      </c>
    </row>
    <row r="157">
      <c r="A157" s="4" t="inlineStr">
        <is>
          <t>Additional Information Phone Number</t>
        </is>
      </c>
      <c r="B157" s="4" t="inlineStr">
        <is>
          <t>1-877-208-0098</t>
        </is>
      </c>
    </row>
    <row r="158">
      <c r="A158" s="4" t="inlineStr">
        <is>
          <t>Additional Information Email</t>
        </is>
      </c>
      <c r="B158" s="4" t="inlineStr">
        <is>
          <t>fidfunddocuments@fidelity.com</t>
        </is>
      </c>
    </row>
    <row r="159">
      <c r="A159" s="4" t="inlineStr">
        <is>
          <t>Additional Information Website</t>
        </is>
      </c>
      <c r="B159" s="4" t="inlineStr">
        <is>
          <t>fundresearch.fidelity.com/prospectus/sec</t>
        </is>
      </c>
    </row>
    <row r="160">
      <c r="A160" s="4" t="inlineStr">
        <is>
          <t>Expenses [Text Block]</t>
        </is>
      </c>
      <c r="B160" s="4" t="inlineStr">
        <is>
          <t xml:space="preserve">What were your Fund costs for the last six months? (based on hypothetical $10,000 investment) Costs of a $10,000 investment Costs paid as a percentage of a $10,000 investment Class Z $ 0.36 % </t>
        </is>
      </c>
    </row>
    <row r="161">
      <c r="A161" s="4" t="inlineStr">
        <is>
          <t>Expenses Paid, Amount</t>
        </is>
      </c>
      <c r="B161" s="5" t="n">
        <v>18</v>
      </c>
    </row>
    <row r="162">
      <c r="A162" s="4" t="inlineStr">
        <is>
          <t>Expense Ratio, Percent</t>
        </is>
      </c>
      <c r="B162" s="8" t="n">
        <v>0.0036</v>
      </c>
    </row>
    <row r="163">
      <c r="A163" s="4" t="inlineStr">
        <is>
          <t>Net Assets</t>
        </is>
      </c>
      <c r="B163" s="5" t="n">
        <v>610150203</v>
      </c>
    </row>
    <row r="164">
      <c r="A164" s="4" t="inlineStr">
        <is>
          <t>Holdings Count | shares</t>
        </is>
      </c>
      <c r="B164" s="7" t="n">
        <v>1461</v>
      </c>
    </row>
    <row r="165">
      <c r="A165" s="4" t="inlineStr">
        <is>
          <t>Investment Company Portfolio Turnover</t>
        </is>
      </c>
      <c r="B165" s="6" t="n">
        <v>7.18</v>
      </c>
    </row>
    <row r="166">
      <c r="A166" s="4" t="inlineStr">
        <is>
          <t>Additional Fund Statistics [Text Block]</t>
        </is>
      </c>
      <c r="B166" s="4" t="inlineStr">
        <is>
          <t xml:space="preserve">Key Fund Statistics (as of February 28, 2025) KEY FACTS Fund Size $ Number of Holdings 1,461 Portfolio Turnover 718 % </t>
        </is>
      </c>
    </row>
    <row r="167">
      <c r="A167" s="4" t="inlineStr">
        <is>
          <t>Holdings [Text Block]</t>
        </is>
      </c>
      <c r="B167" s="4" t="inlineStr">
        <is>
          <t xml:space="preserve">
U.S. Government and U.S. Government Agency Obligations
100.7
AAA
5.9
AA
0.1
A
0.1
BBB
0.0
Not Rated
8.4
QUALITY DIVERSIFICATION (% of Fund's net assets)
U.S. Government and U.S. Government Agency Obligations - 100.7
AAA - 5.9                               
AA - 0.1                                
A - 0.1                                 
BBB - 0.0                               
Not Rated - 8.4                         
Short-Term Investments and Net Other Assets (Liabilities) - (15.2)% 
We have used ratings from Moody's Investors Service, Inc. Where Moody's® ratings are not available, we have used S&amp;P® ratings. All ratings are as of the date indicated and do not reflect subsequent changes.
U.S. Government Agency - Mortgage Securities
98.5
CMOs and Other Mortgage Related Securities
12.4
U.S. Treasury Obligations
2.2
Asset-Backed Securities
1.8
Options
0.3
ASSET ALLOCATION (% of Fund's net assets)
U.S. Government Agency - Mortgage Securities - 98.5
CMOs and Other Mortgage Related Securities - 12.4
U.S. Treasury Obligations - 2.2         
Asset-Backed Securities - 1.8           
Options - 0.3                           
Short-Term Investments and Net Other Assets (Liabilities) - (15.2)%
United States
100.0
Canada
0.0
GEOGRAPHIC DIVERSIFICATION (% of Fund's net assets)
United States - 100.0                   
Canada - 0.0                            
</t>
        </is>
      </c>
    </row>
    <row r="168">
      <c r="A168" s="4" t="inlineStr">
        <is>
          <t>Largest Holdings [Text Block]</t>
        </is>
      </c>
      <c r="B168" s="4" t="inlineStr">
        <is>
          <t xml:space="preserve">TOP HOLDINGS
(% of Fund's net assets)
Fannie Mae Mortgage pass-thru certificates
34.0
Ginnie Mae II Pool
25.4
Freddie Mac Gold Pool
20.7
Uniform Mortgage Backed Securities
13.5
Ginnie Mae I Pool
4.3
Freddie Mac Multifamily Structured pass-thru certificates
2.6
Fannie Mae Guaranteed REMICS
2.2
US Treasury Notes
1.8
Freddie Mac Non Gold Pool
1.5
Wells Fargo Commercial Mortgage Trust
0.7
106.7
</t>
        </is>
      </c>
    </row>
    <row r="169">
      <c r="A169" s="4" t="inlineStr">
        <is>
          <t>Fidelity Advisor Limited Term Bond Fund - Class I</t>
        </is>
      </c>
      <c r="B169" s="4" t="inlineStr">
        <is>
          <t xml:space="preserve"> </t>
        </is>
      </c>
    </row>
    <row r="170">
      <c r="A170" s="3" t="inlineStr">
        <is>
          <t>Shareholder Report [Line Items]</t>
        </is>
      </c>
      <c r="B170" s="4" t="inlineStr">
        <is>
          <t xml:space="preserve"> </t>
        </is>
      </c>
    </row>
    <row r="171">
      <c r="A171" s="4" t="inlineStr">
        <is>
          <t>Fund Name</t>
        </is>
      </c>
      <c r="B171" s="4" t="inlineStr">
        <is>
          <t>Fidelity Advisor® Limited Term Bond Fund</t>
        </is>
      </c>
    </row>
    <row r="172">
      <c r="A172" s="4" t="inlineStr">
        <is>
          <t>Class Name</t>
        </is>
      </c>
      <c r="B172" s="4" t="inlineStr">
        <is>
          <t>Fidelity Advisor® Limited Term Bond Fund Class I</t>
        </is>
      </c>
    </row>
    <row r="173">
      <c r="A173" s="4" t="inlineStr">
        <is>
          <t>Trading Symbol</t>
        </is>
      </c>
      <c r="B173" s="4" t="inlineStr">
        <is>
          <t>EFIPX</t>
        </is>
      </c>
    </row>
    <row r="174">
      <c r="A174" s="4" t="inlineStr">
        <is>
          <t>Annual or Semi-Annual Statement [Text Block]</t>
        </is>
      </c>
      <c r="B174" s="4" t="inlineStr">
        <is>
          <t>This semi-annual shareholder report contains information about Fidelity Advisor® Limited Term Bond Fund for the period September 1, 2024 to February 28, 2025.</t>
        </is>
      </c>
    </row>
    <row r="175">
      <c r="A175" s="4" t="inlineStr">
        <is>
          <t>Shareholder Report Annual or Semi-Annual</t>
        </is>
      </c>
      <c r="B175" s="4" t="inlineStr">
        <is>
          <t>semi-annual shareholder report</t>
        </is>
      </c>
    </row>
    <row r="176">
      <c r="A176" s="4" t="inlineStr">
        <is>
          <t>Additional Information [Text Block]</t>
        </is>
      </c>
      <c r="B176" s="4" t="inlineStr">
        <is>
          <t>You can find additional information about the Fund at fundresearch.fidelity.com/prospectus/sec. You can also request this information by contacting us at 1-877-208-0098 or by sending an e-mail to fidfunddocuments@fidelity.com.</t>
        </is>
      </c>
    </row>
    <row r="177">
      <c r="A177" s="4" t="inlineStr">
        <is>
          <t>Additional Information Phone Number</t>
        </is>
      </c>
      <c r="B177" s="4" t="inlineStr">
        <is>
          <t>1-877-208-0098</t>
        </is>
      </c>
    </row>
    <row r="178">
      <c r="A178" s="4" t="inlineStr">
        <is>
          <t>Additional Information Email</t>
        </is>
      </c>
      <c r="B178" s="4" t="inlineStr">
        <is>
          <t>fidfunddocuments@fidelity.com</t>
        </is>
      </c>
    </row>
    <row r="179">
      <c r="A179" s="4" t="inlineStr">
        <is>
          <t>Additional Information Website</t>
        </is>
      </c>
      <c r="B179" s="4" t="inlineStr">
        <is>
          <t>fundresearch.fidelity.com/prospectus/sec</t>
        </is>
      </c>
    </row>
    <row r="180">
      <c r="A180" s="4" t="inlineStr">
        <is>
          <t>Expenses [Text Block]</t>
        </is>
      </c>
      <c r="B180" s="4" t="inlineStr">
        <is>
          <t xml:space="preserve">What were your Fund costs for the last six months? (based on hypothetical $10,000 investment) Costs of a $10,000 investment Costs paid as a percentage of a $10,000 investment Class I $ 0.30 % </t>
        </is>
      </c>
    </row>
    <row r="181">
      <c r="A181" s="4" t="inlineStr">
        <is>
          <t>Expenses Paid, Amount</t>
        </is>
      </c>
      <c r="B181" s="5" t="n">
        <v>15</v>
      </c>
    </row>
    <row r="182">
      <c r="A182" s="4" t="inlineStr">
        <is>
          <t>Expense Ratio, Percent</t>
        </is>
      </c>
      <c r="B182" s="8" t="n">
        <v>0.003</v>
      </c>
    </row>
    <row r="183">
      <c r="A183" s="4" t="inlineStr">
        <is>
          <t>Net Assets</t>
        </is>
      </c>
      <c r="B183" s="5" t="n">
        <v>2145904921</v>
      </c>
    </row>
    <row r="184">
      <c r="A184" s="4" t="inlineStr">
        <is>
          <t>Holdings Count | shares</t>
        </is>
      </c>
      <c r="B184" s="7" t="n">
        <v>905</v>
      </c>
    </row>
    <row r="185">
      <c r="A185" s="4" t="inlineStr">
        <is>
          <t>Investment Company Portfolio Turnover</t>
        </is>
      </c>
      <c r="B185" s="6" t="n">
        <v>0.54</v>
      </c>
    </row>
    <row r="186">
      <c r="A186" s="4" t="inlineStr">
        <is>
          <t>Additional Fund Statistics [Text Block]</t>
        </is>
      </c>
      <c r="B186" s="4" t="inlineStr">
        <is>
          <t xml:space="preserve">Key Fund Statistics (as of February 28, 2025) KEY FACTS Fund Size $ Number of Holdings 905 Portfolio Turnover 54 % </t>
        </is>
      </c>
    </row>
    <row r="187">
      <c r="A187" s="4" t="inlineStr">
        <is>
          <t>Holdings [Text Block]</t>
        </is>
      </c>
      <c r="B187" s="4" t="inlineStr">
        <is>
          <t xml:space="preserve">
U.S. Government and U.S. Government Agency Obligations
12.5
AAA
9.6
AA
0.8
A
26.1
BBB
35.8
BB
5.4
B
3.9
CCC,CC,C
0.6
Not Rated
3.8
Equities
0.0
Short-Term Investments and Net Other Assets (Liabilities)
1.5
QUALITY DIVERSIFICATION (% of Fund's net assets)
U.S. Government and U.S. Government Agency Obligations - 12.5
AAA - 9.6                               
AA - 0.8                                
A - 26.1                                
BBB - 35.8                              
BB - 5.4                                
B - 3.9                                 
CCC,CC,C - 0.6                          
Not Rated - 3.8                         
Equities - 0.0                          
Short-Term Investments and Net Other Assets (Liabilities) - 1.5
We have used ratings from Moody's Investors Service, Inc. Where Moody's® ratings are not available, we have used S&amp;P® ratings. All ratings are as of the date indicated and do not reflect subsequent changes.
Corporate Bonds
67.4
U.S. Treasury Obligations
12.3
Asset-Backed Securities
9.3
CMOs and Other Mortgage Related Securities
7.1
Bank Loan Obligations
1.5
Foreign Government and Government Agency Obligations
0.3
Other Investments
0.2
U.S. Government Agency - Mortgage Securities
0.2
Preferred Securities
0.2
Common Stocks
0.0
Short-Term Investments and Net Other Assets (Liabilities)
1.5
ASSET ALLOCATION (% of Fund's net assets)
Corporate Bonds - 67.4                  
U.S. Treasury Obligations - 12.3        
Asset-Backed Securities - 9.3           
CMOs and Other Mortgage Related Securities - 7.1
Bank Loan Obligations - 1.5             
Foreign Government and Government Agency Obligations - 0.3
Other Investments - 0.2                 
U.S. Government Agency - Mortgage Securities - 0.2
Preferred Securities - 0.2              
Common Stocks - 0.0                     
Short-Term Investments and Net Other Assets (Liabilities) - 1.5
United States
73.6
United Kingdom
5.9
Germany
3.3
Grand Cayman (UK Overseas Ter)
2.8
Canada
2.4
Japan
2.1
France
1.9
Netherlands
1.7
Ireland
1.4
Others
4.9
GEOGRAPHIC DIVERSIFICATION (% of Fund's net assets)
United States - 73.6                    
United Kingdom - 5.9                    
Germany - 3.3                           
Grand Cayman (UK Overseas Ter) - 2.8    
Canada - 2.4                            
Japan - 2.1                             
France - 1.9                            
Netherlands - 1.7                       
Ireland - 1.4                           
Others - 4.9                            
</t>
        </is>
      </c>
    </row>
    <row r="188">
      <c r="A188" s="4" t="inlineStr">
        <is>
          <t>Largest Holdings [Text Block]</t>
        </is>
      </c>
      <c r="B188" s="4" t="inlineStr">
        <is>
          <t xml:space="preserve">TOP HOLDINGS
(% of Fund's net assets)
US Treasury Notes
12.3
JPMorgan Chase &amp; Co
2.3
Bank of America Corp
1.9
Citigroup Inc
1.8
Barclays PLC
1.4
General Motors Financial Co Inc
1.4
Wells Fargo &amp; Co
1.3
Morgan Stanley
1.2
BAT International Finance PLC
1.2
HSBC Holdings PLC
1.1
25.9
</t>
        </is>
      </c>
    </row>
    <row r="189">
      <c r="A189" s="4" t="inlineStr">
        <is>
          <t>Fidelity Limited Term Securitized Completion Fund</t>
        </is>
      </c>
      <c r="B189" s="4" t="inlineStr">
        <is>
          <t xml:space="preserve"> </t>
        </is>
      </c>
    </row>
    <row r="190">
      <c r="A190" s="3" t="inlineStr">
        <is>
          <t>Shareholder Report [Line Items]</t>
        </is>
      </c>
      <c r="B190" s="4" t="inlineStr">
        <is>
          <t xml:space="preserve"> </t>
        </is>
      </c>
    </row>
    <row r="191">
      <c r="A191" s="4" t="inlineStr">
        <is>
          <t>Fund Name</t>
        </is>
      </c>
      <c r="B191" s="4" t="inlineStr">
        <is>
          <t>Fidelity® Limited Term Securitized Completion Fund</t>
        </is>
      </c>
    </row>
    <row r="192">
      <c r="A192" s="4" t="inlineStr">
        <is>
          <t>Class Name</t>
        </is>
      </c>
      <c r="B192" s="4" t="inlineStr">
        <is>
          <t>Fidelity® Limited Term Securitized Completion Fund</t>
        </is>
      </c>
    </row>
    <row r="193">
      <c r="A193" s="4" t="inlineStr">
        <is>
          <t>Trading Symbol</t>
        </is>
      </c>
      <c r="B193" s="4" t="inlineStr">
        <is>
          <t>FLTGX</t>
        </is>
      </c>
    </row>
    <row r="194">
      <c r="A194" s="4" t="inlineStr">
        <is>
          <t>Annual or Semi-Annual Statement [Text Block]</t>
        </is>
      </c>
      <c r="B194" s="4" t="inlineStr">
        <is>
          <t>This semi-annual shareholder report contains information about Fidelity® Limited Term Securitized Completion Fund for the period September 1, 2024 to February 28, 2025.</t>
        </is>
      </c>
    </row>
    <row r="195">
      <c r="A195" s="4" t="inlineStr">
        <is>
          <t>Shareholder Report Annual or Semi-Annual</t>
        </is>
      </c>
      <c r="B195" s="4" t="inlineStr">
        <is>
          <t>semi-annual shareholder report</t>
        </is>
      </c>
    </row>
    <row r="196">
      <c r="A196" s="4" t="inlineStr">
        <is>
          <t>Additional Information [Text Block]</t>
        </is>
      </c>
      <c r="B196" s="4" t="inlineStr">
        <is>
          <t>You can find additional information about the Fund at fundresearch.fidelity.com/prospectus/sec. You can also request this information by contacting us at 1-800-544-8544 or by sending an e-mail to fidfunddocuments@fidelity.com.</t>
        </is>
      </c>
    </row>
    <row r="197">
      <c r="A197" s="4" t="inlineStr">
        <is>
          <t>Additional Information Phone Number</t>
        </is>
      </c>
      <c r="B197" s="4" t="inlineStr">
        <is>
          <t>1-800-544-8544</t>
        </is>
      </c>
    </row>
    <row r="198">
      <c r="A198" s="4" t="inlineStr">
        <is>
          <t>Additional Information Email</t>
        </is>
      </c>
      <c r="B198" s="4" t="inlineStr">
        <is>
          <t>fidfunddocuments@fidelity.com</t>
        </is>
      </c>
    </row>
    <row r="199">
      <c r="A199" s="4" t="inlineStr">
        <is>
          <t>Additional Information Website</t>
        </is>
      </c>
      <c r="B199" s="4" t="inlineStr">
        <is>
          <t>fundresearch.fidelity.com/prospectus/sec</t>
        </is>
      </c>
    </row>
    <row r="200">
      <c r="A200" s="4" t="inlineStr">
        <is>
          <t>Expenses [Text Block]</t>
        </is>
      </c>
      <c r="B200" s="4" t="inlineStr">
        <is>
          <t xml:space="preserve">What were your Fund costs for the last six months? (based on hypothetical $10,000 investment) Costs of a $10,000 investment Costs paid as a percentage of a $10,000 investment Fidelity® Limited Term Securitized Completion Fund $ A 0.00 % B A Amount represents less than $.50 B Amount represents less than 0.005% </t>
        </is>
      </c>
    </row>
    <row r="201">
      <c r="A201" s="4" t="inlineStr">
        <is>
          <t>Expenses Paid, Amount</t>
        </is>
      </c>
      <c r="B201" s="5" t="n">
        <v>0</v>
      </c>
    </row>
    <row r="202">
      <c r="A202" s="4" t="inlineStr">
        <is>
          <t>Expense Ratio, Percent</t>
        </is>
      </c>
      <c r="B202" s="6" t="n">
        <v>0</v>
      </c>
    </row>
    <row r="203">
      <c r="A203" s="4" t="inlineStr">
        <is>
          <t>Net Assets</t>
        </is>
      </c>
      <c r="B203" s="5" t="n">
        <v>42574239</v>
      </c>
    </row>
    <row r="204">
      <c r="A204" s="4" t="inlineStr">
        <is>
          <t>Holdings Count | shares</t>
        </is>
      </c>
      <c r="B204" s="7" t="n">
        <v>224</v>
      </c>
    </row>
    <row r="205">
      <c r="A205" s="4" t="inlineStr">
        <is>
          <t>Investment Company Portfolio Turnover</t>
        </is>
      </c>
      <c r="B205" s="6" t="n">
        <v>3.35</v>
      </c>
    </row>
    <row r="206">
      <c r="A206" s="4" t="inlineStr">
        <is>
          <t>Additional Fund Statistics [Text Block]</t>
        </is>
      </c>
      <c r="B206" s="4" t="inlineStr">
        <is>
          <t xml:space="preserve">Key Fund Statistics (as of February 28, 2025) KEY FACTS Fund Size $ Number of Holdings 224 Portfolio Turnover 335 % </t>
        </is>
      </c>
    </row>
    <row r="207">
      <c r="A207" s="4" t="inlineStr">
        <is>
          <t>Holdings [Text Block]</t>
        </is>
      </c>
      <c r="B207" s="4" t="inlineStr">
        <is>
          <t xml:space="preserve">
U.S. Government and U.S. Government Agency Obligations
20.0
AAA
72.4
AA
0.7
A
1.7
Not Rated
14.6
QUALITY DIVERSIFICATION (% of Fund's net assets)
U.S. Government and U.S. Government Agency Obligations - 20.0
AAA - 72.4                              
AA - 0.7                                
A - 1.7                                 
Not Rated - 14.6                        
Short-Term Investments and Net Other Assets (Liabilities) - (9.4)% 
We have used ratings from Moody's Investors Service, Inc. Where Moody's® ratings are not available, we have used S&amp;P® ratings. All ratings are as of the date indicated and do not reflect subsequent changes.
Asset-Backed Securities
55.6
CMOs and Other Mortgage Related Securities
33.5
U.S. Government Agency - Mortgage Securities
19.9
Options
0.3
U.S. Treasury Obligations
0.1
ASSET ALLOCATION (% of Fund's net assets)
Asset-Backed Securities - 55.6          
CMOs and Other Mortgage Related Securities - 33.5
U.S. Government Agency - Mortgage Securities - 19.9
Options - 0.3                           
U.S. Treasury Obligations - 0.1         
Short-Term Investments and Net Other Assets (Liabilities) - (9.4)%
United States
98.0
Canada
2.0
GEOGRAPHIC DIVERSIFICATION (% of Fund's net assets)
United States - 98.0                    
Canada - 2.0                            
</t>
        </is>
      </c>
    </row>
    <row r="208">
      <c r="A208" s="4" t="inlineStr">
        <is>
          <t>Largest Holdings [Text Block]</t>
        </is>
      </c>
      <c r="B208" s="4" t="inlineStr">
        <is>
          <t xml:space="preserve">TOP HOLDINGS
(% of Fund's net assets)
Uniform Mortgage Backed Securities
8.2
Fannie Mae Mortgage pass-thru certificates
6.2
Ginnie Mae II Pool
4.0
Verizon Master Trust
3.7
Ford Credit Floorplan Master Owner Trust A
3.4
Ford Credit Auto Owner Trust
3.0
Freddie Mac Multifamily Structured pass-thru certificates
2.9
Freddie Mac Gold Pool
2.4
Kubota Credit Owner Trust
2.4
Volkswagen Auto Loan Enhanced Trust 2023-2
2.4
38.6
</t>
        </is>
      </c>
    </row>
    <row r="209">
      <c r="A209" s="4" t="inlineStr">
        <is>
          <t>Fidelity Advisor Mortgage Securities Fund - Class A</t>
        </is>
      </c>
      <c r="B209" s="4" t="inlineStr">
        <is>
          <t xml:space="preserve"> </t>
        </is>
      </c>
    </row>
    <row r="210">
      <c r="A210" s="3" t="inlineStr">
        <is>
          <t>Shareholder Report [Line Items]</t>
        </is>
      </c>
      <c r="B210" s="4" t="inlineStr">
        <is>
          <t xml:space="preserve"> </t>
        </is>
      </c>
    </row>
    <row r="211">
      <c r="A211" s="4" t="inlineStr">
        <is>
          <t>Fund Name</t>
        </is>
      </c>
      <c r="B211" s="4" t="inlineStr">
        <is>
          <t>Fidelity Advisor® Mortgage Securities Fund</t>
        </is>
      </c>
    </row>
    <row r="212">
      <c r="A212" s="4" t="inlineStr">
        <is>
          <t>Class Name</t>
        </is>
      </c>
      <c r="B212" s="4" t="inlineStr">
        <is>
          <t>Fidelity Advisor® Mortgage Securities Fund Class A</t>
        </is>
      </c>
    </row>
    <row r="213">
      <c r="A213" s="4" t="inlineStr">
        <is>
          <t>Trading Symbol</t>
        </is>
      </c>
      <c r="B213" s="4" t="inlineStr">
        <is>
          <t>FMGAX</t>
        </is>
      </c>
    </row>
    <row r="214">
      <c r="A214" s="4" t="inlineStr">
        <is>
          <t>Annual or Semi-Annual Statement [Text Block]</t>
        </is>
      </c>
      <c r="B214" s="4" t="inlineStr">
        <is>
          <t>This semi-annual shareholder report contains information about Fidelity Advisor® Mortgage Securities Fund for the period September 1, 2024 to February 28, 2025.</t>
        </is>
      </c>
    </row>
    <row r="215">
      <c r="A215" s="4" t="inlineStr">
        <is>
          <t>Shareholder Report Annual or Semi-Annual</t>
        </is>
      </c>
      <c r="B215" s="4" t="inlineStr">
        <is>
          <t>semi-annual shareholder report</t>
        </is>
      </c>
    </row>
    <row r="216">
      <c r="A216" s="4" t="inlineStr">
        <is>
          <t>Additional Information [Text Block]</t>
        </is>
      </c>
      <c r="B216" s="4" t="inlineStr">
        <is>
          <t>You can find additional information about the Fund at fundresearch.fidelity.com/prospectus/sec. You can also request this information by contacting us at 1-877-208-0098 or by sending an e-mail to fidfunddocuments@fidelity.com.</t>
        </is>
      </c>
    </row>
    <row r="217">
      <c r="A217" s="4" t="inlineStr">
        <is>
          <t>Additional Information Phone Number</t>
        </is>
      </c>
      <c r="B217" s="4" t="inlineStr">
        <is>
          <t>1-877-208-0098</t>
        </is>
      </c>
    </row>
    <row r="218">
      <c r="A218" s="4" t="inlineStr">
        <is>
          <t>Additional Information Email</t>
        </is>
      </c>
      <c r="B218" s="4" t="inlineStr">
        <is>
          <t>fidfunddocuments@fidelity.com</t>
        </is>
      </c>
    </row>
    <row r="219">
      <c r="A219" s="4" t="inlineStr">
        <is>
          <t>Additional Information Website</t>
        </is>
      </c>
      <c r="B219" s="4" t="inlineStr">
        <is>
          <t>fundresearch.fidelity.com/prospectus/sec</t>
        </is>
      </c>
    </row>
    <row r="220">
      <c r="A220" s="4" t="inlineStr">
        <is>
          <t>Expenses [Text Block]</t>
        </is>
      </c>
      <c r="B220" s="4" t="inlineStr">
        <is>
          <t xml:space="preserve">What were your Fund costs for the last six months? (based on hypothetical $10,000 investment) Costs of a $10,000 investment Costs paid as a percentage of a $10,000 investment Class A $ 0.81 % </t>
        </is>
      </c>
    </row>
    <row r="221">
      <c r="A221" s="4" t="inlineStr">
        <is>
          <t>Expenses Paid, Amount</t>
        </is>
      </c>
      <c r="B221" s="5" t="n">
        <v>41</v>
      </c>
    </row>
    <row r="222">
      <c r="A222" s="4" t="inlineStr">
        <is>
          <t>Expense Ratio, Percent</t>
        </is>
      </c>
      <c r="B222" s="8" t="n">
        <v>0.0081</v>
      </c>
    </row>
    <row r="223">
      <c r="A223" s="4" t="inlineStr">
        <is>
          <t>Net Assets</t>
        </is>
      </c>
      <c r="B223" s="5" t="n">
        <v>610150203</v>
      </c>
    </row>
    <row r="224">
      <c r="A224" s="4" t="inlineStr">
        <is>
          <t>Holdings Count | shares</t>
        </is>
      </c>
      <c r="B224" s="7" t="n">
        <v>1461</v>
      </c>
    </row>
    <row r="225">
      <c r="A225" s="4" t="inlineStr">
        <is>
          <t>Investment Company Portfolio Turnover</t>
        </is>
      </c>
      <c r="B225" s="6" t="n">
        <v>7.18</v>
      </c>
    </row>
    <row r="226">
      <c r="A226" s="4" t="inlineStr">
        <is>
          <t>Additional Fund Statistics [Text Block]</t>
        </is>
      </c>
      <c r="B226" s="4" t="inlineStr">
        <is>
          <t xml:space="preserve">Key Fund Statistics (as of February 28, 2025) KEY FACTS Fund Size $ Number of Holdings 1,461 Portfolio Turnover 718 % </t>
        </is>
      </c>
    </row>
    <row r="227">
      <c r="A227" s="4" t="inlineStr">
        <is>
          <t>Holdings [Text Block]</t>
        </is>
      </c>
      <c r="B227" s="4" t="inlineStr">
        <is>
          <t xml:space="preserve">
U.S. Government and U.S. Government Agency Obligations
100.7
AAA
5.9
AA
0.1
A
0.1
BBB
0.0
Not Rated
8.4
QUALITY DIVERSIFICATION (% of Fund's net assets)
U.S. Government and U.S. Government Agency Obligations - 100.7
AAA - 5.9                               
AA - 0.1                                
A - 0.1                                 
BBB - 0.0                               
Not Rated - 8.4                         
Short-Term Investments and Net Other Assets (Liabilities) - (15.2)% 
We have used ratings from Moody's Investors Service, Inc. Where Moody's® ratings are not available, we have used S&amp;P® ratings. All ratings are as of the date indicated and do not reflect subsequent changes.
U.S. Government Agency - Mortgage Securities
98.5
CMOs and Other Mortgage Related Securities
12.4
U.S. Treasury Obligations
2.2
Asset-Backed Securities
1.8
Options
0.3
ASSET ALLOCATION (% of Fund's net assets)
U.S. Government Agency - Mortgage Securities - 98.5
CMOs and Other Mortgage Related Securities - 12.4
U.S. Treasury Obligations - 2.2         
Asset-Backed Securities - 1.8           
Options - 0.3                           
Short-Term Investments and Net Other Assets (Liabilities) - (15.2)%
United States
100.0
Canada
0.0
GEOGRAPHIC DIVERSIFICATION (% of Fund's net assets)
United States - 100.0                   
Canada - 0.0                            
</t>
        </is>
      </c>
    </row>
    <row r="228">
      <c r="A228" s="4" t="inlineStr">
        <is>
          <t>Largest Holdings [Text Block]</t>
        </is>
      </c>
      <c r="B228" s="4" t="inlineStr">
        <is>
          <t xml:space="preserve">TOP HOLDINGS
(% of Fund's net assets)
Fannie Mae Mortgage pass-thru certificates
34.0
Ginnie Mae II Pool
25.4
Freddie Mac Gold Pool
20.7
Uniform Mortgage Backed Securities
13.5
Ginnie Mae I Pool
4.3
Freddie Mac Multifamily Structured pass-thru certificates
2.6
Fannie Mae Guaranteed REMICS
2.2
US Treasury Notes
1.8
Freddie Mac Non Gold Pool
1.5
Wells Fargo Commercial Mortgage Trust
0.7
106.7
</t>
        </is>
      </c>
    </row>
    <row r="229">
      <c r="A229" s="4" t="inlineStr">
        <is>
          <t>Fidelity Advisor Limited Term Bond Fund - Class A</t>
        </is>
      </c>
      <c r="B229" s="4" t="inlineStr">
        <is>
          <t xml:space="preserve"> </t>
        </is>
      </c>
    </row>
    <row r="230">
      <c r="A230" s="3" t="inlineStr">
        <is>
          <t>Shareholder Report [Line Items]</t>
        </is>
      </c>
      <c r="B230" s="4" t="inlineStr">
        <is>
          <t xml:space="preserve"> </t>
        </is>
      </c>
    </row>
    <row r="231">
      <c r="A231" s="4" t="inlineStr">
        <is>
          <t>Fund Name</t>
        </is>
      </c>
      <c r="B231" s="4" t="inlineStr">
        <is>
          <t>Fidelity Advisor® Limited Term Bond Fund</t>
        </is>
      </c>
    </row>
    <row r="232">
      <c r="A232" s="4" t="inlineStr">
        <is>
          <t>Class Name</t>
        </is>
      </c>
      <c r="B232" s="4" t="inlineStr">
        <is>
          <t>Fidelity Advisor® Limited Term Bond Fund Class A</t>
        </is>
      </c>
    </row>
    <row r="233">
      <c r="A233" s="4" t="inlineStr">
        <is>
          <t>Trading Symbol</t>
        </is>
      </c>
      <c r="B233" s="4" t="inlineStr">
        <is>
          <t>FDIAX</t>
        </is>
      </c>
    </row>
    <row r="234">
      <c r="A234" s="4" t="inlineStr">
        <is>
          <t>Annual or Semi-Annual Statement [Text Block]</t>
        </is>
      </c>
      <c r="B234" s="4" t="inlineStr">
        <is>
          <t>This semi-annual shareholder report contains information about Fidelity Advisor® Limited Term Bond Fund for the period September 1, 2024 to February 28, 2025.</t>
        </is>
      </c>
    </row>
    <row r="235">
      <c r="A235" s="4" t="inlineStr">
        <is>
          <t>Shareholder Report Annual or Semi-Annual</t>
        </is>
      </c>
      <c r="B235" s="4" t="inlineStr">
        <is>
          <t>semi-annual shareholder report</t>
        </is>
      </c>
    </row>
    <row r="236">
      <c r="A236" s="4" t="inlineStr">
        <is>
          <t>Additional Information [Text Block]</t>
        </is>
      </c>
      <c r="B236" s="4" t="inlineStr">
        <is>
          <t>You can find additional information about the Fund at fundresearch.fidelity.com/prospectus/sec. You can also request this information by contacting us at 1-877-208-0098 or by sending an e-mail to fidfunddocuments@fidelity.com.</t>
        </is>
      </c>
    </row>
    <row r="237">
      <c r="A237" s="4" t="inlineStr">
        <is>
          <t>Additional Information Phone Number</t>
        </is>
      </c>
      <c r="B237" s="4" t="inlineStr">
        <is>
          <t>1-877-208-0098</t>
        </is>
      </c>
    </row>
    <row r="238">
      <c r="A238" s="4" t="inlineStr">
        <is>
          <t>Additional Information Email</t>
        </is>
      </c>
      <c r="B238" s="4" t="inlineStr">
        <is>
          <t>fidfunddocuments@fidelity.com</t>
        </is>
      </c>
    </row>
    <row r="239">
      <c r="A239" s="4" t="inlineStr">
        <is>
          <t>Additional Information Website</t>
        </is>
      </c>
      <c r="B239" s="4" t="inlineStr">
        <is>
          <t>fundresearch.fidelity.com/prospectus/sec</t>
        </is>
      </c>
    </row>
    <row r="240">
      <c r="A240" s="4" t="inlineStr">
        <is>
          <t>Expenses [Text Block]</t>
        </is>
      </c>
      <c r="B240" s="4" t="inlineStr">
        <is>
          <t xml:space="preserve">What were your Fund costs for the last six months? (based on hypothetical $10,000 investment) Costs of a $10,000 investment Costs paid as a percentage of a $10,000 investment Class A $ 0.61 % </t>
        </is>
      </c>
    </row>
    <row r="241">
      <c r="A241" s="4" t="inlineStr">
        <is>
          <t>Expenses Paid, Amount</t>
        </is>
      </c>
      <c r="B241" s="5" t="n">
        <v>30</v>
      </c>
    </row>
    <row r="242">
      <c r="A242" s="4" t="inlineStr">
        <is>
          <t>Expense Ratio, Percent</t>
        </is>
      </c>
      <c r="B242" s="8" t="n">
        <v>0.0061</v>
      </c>
    </row>
    <row r="243">
      <c r="A243" s="4" t="inlineStr">
        <is>
          <t>Net Assets</t>
        </is>
      </c>
      <c r="B243" s="5" t="n">
        <v>2145904921</v>
      </c>
    </row>
    <row r="244">
      <c r="A244" s="4" t="inlineStr">
        <is>
          <t>Holdings Count | shares</t>
        </is>
      </c>
      <c r="B244" s="7" t="n">
        <v>905</v>
      </c>
    </row>
    <row r="245">
      <c r="A245" s="4" t="inlineStr">
        <is>
          <t>Investment Company Portfolio Turnover</t>
        </is>
      </c>
      <c r="B245" s="6" t="n">
        <v>0.54</v>
      </c>
    </row>
    <row r="246">
      <c r="A246" s="4" t="inlineStr">
        <is>
          <t>Additional Fund Statistics [Text Block]</t>
        </is>
      </c>
      <c r="B246" s="4" t="inlineStr">
        <is>
          <t xml:space="preserve">Key Fund Statistics (as of February 28, 2025) KEY FACTS Fund Size $ Number of Holdings 905 Portfolio Turnover 54 % </t>
        </is>
      </c>
    </row>
    <row r="247">
      <c r="A247" s="4" t="inlineStr">
        <is>
          <t>Holdings [Text Block]</t>
        </is>
      </c>
      <c r="B247" s="4" t="inlineStr">
        <is>
          <t xml:space="preserve">
U.S. Government and U.S. Government Agency Obligations
12.5
AAA
9.6
AA
0.8
A
26.1
BBB
35.8
BB
5.4
B
3.9
CCC,CC,C
0.6
Not Rated
3.8
Equities
0.0
Short-Term Investments and Net Other Assets (Liabilities)
1.5
QUALITY DIVERSIFICATION (% of Fund's net assets)
U.S. Government and U.S. Government Agency Obligations - 12.5
AAA - 9.6                               
AA - 0.8                                
A - 26.1                                
BBB - 35.8                              
BB - 5.4                                
B - 3.9                                 
CCC,CC,C - 0.6                          
Not Rated - 3.8                         
Equities - 0.0                          
Short-Term Investments and Net Other Assets (Liabilities) - 1.5
We have used ratings from Moody's Investors Service, Inc. Where Moody's® ratings are not available, we have used S&amp;P® ratings. All ratings are as of the date indicated and do not reflect subsequent changes.
Corporate Bonds
67.4
U.S. Treasury Obligations
12.3
Asset-Backed Securities
9.3
CMOs and Other Mortgage Related Securities
7.1
Bank Loan Obligations
1.5
Foreign Government and Government Agency Obligations
0.3
Other Investments
0.2
U.S. Government Agency - Mortgage Securities
0.2
Preferred Securities
0.2
Common Stocks
0.0
Short-Term Investments and Net Other Assets (Liabilities)
1.5
ASSET ALLOCATION (% of Fund's net assets)
Corporate Bonds - 67.4                  
U.S. Treasury Obligations - 12.3        
Asset-Backed Securities - 9.3           
CMOs and Other Mortgage Related Securities - 7.1
Bank Loan Obligations - 1.5             
Foreign Government and Government Agency Obligations - 0.3
Other Investments - 0.2                 
U.S. Government Agency - Mortgage Securities - 0.2
Preferred Securities - 0.2              
Common Stocks - 0.0                     
Short-Term Investments and Net Other Assets (Liabilities) - 1.5
United States
73.6
United Kingdom
5.9
Germany
3.3
Grand Cayman (UK Overseas Ter)
2.8
Canada
2.4
Japan
2.1
France
1.9
Netherlands
1.7
Ireland
1.4
Others
4.9
GEOGRAPHIC DIVERSIFICATION (% of Fund's net assets)
United States - 73.6                    
United Kingdom - 5.9                    
Germany - 3.3                           
Grand Cayman (UK Overseas Ter) - 2.8    
Canada - 2.4                            
Japan - 2.1                             
France - 1.9                            
Netherlands - 1.7                       
Ireland - 1.4                           
Others - 4.9                            
</t>
        </is>
      </c>
    </row>
    <row r="248">
      <c r="A248" s="4" t="inlineStr">
        <is>
          <t>Largest Holdings [Text Block]</t>
        </is>
      </c>
      <c r="B248" s="4" t="inlineStr">
        <is>
          <t xml:space="preserve">TOP HOLDINGS
(% of Fund's net assets)
US Treasury Notes
12.3
JPMorgan Chase &amp; Co
2.3
Bank of America Corp
1.9
Citigroup Inc
1.8
Barclays PLC
1.4
General Motors Financial Co Inc
1.4
Wells Fargo &amp; Co
1.3
Morgan Stanley
1.2
BAT International Finance PLC
1.2
HSBC Holdings PLC
1.1
25.9
</t>
        </is>
      </c>
    </row>
    <row r="249">
      <c r="A249" s="4" t="inlineStr">
        <is>
          <t>Fidelity Advisor Limited Term Bond Fund - Class M</t>
        </is>
      </c>
      <c r="B249" s="4" t="inlineStr">
        <is>
          <t xml:space="preserve"> </t>
        </is>
      </c>
    </row>
    <row r="250">
      <c r="A250" s="3" t="inlineStr">
        <is>
          <t>Shareholder Report [Line Items]</t>
        </is>
      </c>
      <c r="B250" s="4" t="inlineStr">
        <is>
          <t xml:space="preserve"> </t>
        </is>
      </c>
    </row>
    <row r="251">
      <c r="A251" s="4" t="inlineStr">
        <is>
          <t>Fund Name</t>
        </is>
      </c>
      <c r="B251" s="4" t="inlineStr">
        <is>
          <t>Fidelity Advisor® Limited Term Bond Fund</t>
        </is>
      </c>
    </row>
    <row r="252">
      <c r="A252" s="4" t="inlineStr">
        <is>
          <t>Class Name</t>
        </is>
      </c>
      <c r="B252" s="4" t="inlineStr">
        <is>
          <t>Fidelity Advisor® Limited Term Bond Fund Class M</t>
        </is>
      </c>
    </row>
    <row r="253">
      <c r="A253" s="4" t="inlineStr">
        <is>
          <t>Trading Symbol</t>
        </is>
      </c>
      <c r="B253" s="4" t="inlineStr">
        <is>
          <t>FTBRX</t>
        </is>
      </c>
    </row>
    <row r="254">
      <c r="A254" s="4" t="inlineStr">
        <is>
          <t>Annual or Semi-Annual Statement [Text Block]</t>
        </is>
      </c>
      <c r="B254" s="4" t="inlineStr">
        <is>
          <t>This semi-annual shareholder report contains information about Fidelity Advisor® Limited Term Bond Fund for the period September 1, 2024 to February 28, 2025.</t>
        </is>
      </c>
    </row>
    <row r="255">
      <c r="A255" s="4" t="inlineStr">
        <is>
          <t>Shareholder Report Annual or Semi-Annual</t>
        </is>
      </c>
      <c r="B255" s="4" t="inlineStr">
        <is>
          <t>semi-annual shareholder report</t>
        </is>
      </c>
    </row>
    <row r="256">
      <c r="A256" s="4" t="inlineStr">
        <is>
          <t>Additional Information [Text Block]</t>
        </is>
      </c>
      <c r="B256" s="4" t="inlineStr">
        <is>
          <t>You can find additional information about the Fund at fundresearch.fidelity.com/prospectus/sec. You can also request this information by contacting us at 1-877-208-0098 or by sending an e-mail to fidfunddocuments@fidelity.com.</t>
        </is>
      </c>
    </row>
    <row r="257">
      <c r="A257" s="4" t="inlineStr">
        <is>
          <t>Additional Information Phone Number</t>
        </is>
      </c>
      <c r="B257" s="4" t="inlineStr">
        <is>
          <t>1-877-208-0098</t>
        </is>
      </c>
    </row>
    <row r="258">
      <c r="A258" s="4" t="inlineStr">
        <is>
          <t>Additional Information Email</t>
        </is>
      </c>
      <c r="B258" s="4" t="inlineStr">
        <is>
          <t>fidfunddocuments@fidelity.com</t>
        </is>
      </c>
    </row>
    <row r="259">
      <c r="A259" s="4" t="inlineStr">
        <is>
          <t>Additional Information Website</t>
        </is>
      </c>
      <c r="B259" s="4" t="inlineStr">
        <is>
          <t>fundresearch.fidelity.com/prospectus/sec</t>
        </is>
      </c>
    </row>
    <row r="260">
      <c r="A260" s="4" t="inlineStr">
        <is>
          <t>Expenses [Text Block]</t>
        </is>
      </c>
      <c r="B260" s="4" t="inlineStr">
        <is>
          <t xml:space="preserve">What were your Fund costs for the last six months? (based on hypothetical $10,000 investment) Costs of a $10,000 investment Costs paid as a percentage of a $10,000 investment Class M $ 0.61 % </t>
        </is>
      </c>
    </row>
    <row r="261">
      <c r="A261" s="4" t="inlineStr">
        <is>
          <t>Expenses Paid, Amount</t>
        </is>
      </c>
      <c r="B261" s="5" t="n">
        <v>30</v>
      </c>
    </row>
    <row r="262">
      <c r="A262" s="4" t="inlineStr">
        <is>
          <t>Expense Ratio, Percent</t>
        </is>
      </c>
      <c r="B262" s="8" t="n">
        <v>0.0061</v>
      </c>
    </row>
    <row r="263">
      <c r="A263" s="4" t="inlineStr">
        <is>
          <t>Net Assets</t>
        </is>
      </c>
      <c r="B263" s="5" t="n">
        <v>2145904921</v>
      </c>
    </row>
    <row r="264">
      <c r="A264" s="4" t="inlineStr">
        <is>
          <t>Holdings Count | shares</t>
        </is>
      </c>
      <c r="B264" s="7" t="n">
        <v>905</v>
      </c>
    </row>
    <row r="265">
      <c r="A265" s="4" t="inlineStr">
        <is>
          <t>Investment Company Portfolio Turnover</t>
        </is>
      </c>
      <c r="B265" s="6" t="n">
        <v>0.54</v>
      </c>
    </row>
    <row r="266">
      <c r="A266" s="4" t="inlineStr">
        <is>
          <t>Additional Fund Statistics [Text Block]</t>
        </is>
      </c>
      <c r="B266" s="4" t="inlineStr">
        <is>
          <t xml:space="preserve">Key Fund Statistics (as of February 28, 2025) KEY FACTS Fund Size $ Number of Holdings 905 Portfolio Turnover 54 % </t>
        </is>
      </c>
    </row>
    <row r="267">
      <c r="A267" s="4" t="inlineStr">
        <is>
          <t>Holdings [Text Block]</t>
        </is>
      </c>
      <c r="B267" s="4" t="inlineStr">
        <is>
          <t xml:space="preserve">
U.S. Government and U.S. Government Agency Obligations
12.5
AAA
9.6
AA
0.8
A
26.1
BBB
35.8
BB
5.4
B
3.9
CCC,CC,C
0.6
Not Rated
3.8
Equities
0.0
Short-Term Investments and Net Other Assets (Liabilities)
1.5
QUALITY DIVERSIFICATION (% of Fund's net assets)
U.S. Government and U.S. Government Agency Obligations - 12.5
AAA - 9.6                               
AA - 0.8                                
A - 26.1                                
BBB - 35.8                              
BB - 5.4                                
B - 3.9                                 
CCC,CC,C - 0.6                          
Not Rated - 3.8                         
Equities - 0.0                          
Short-Term Investments and Net Other Assets (Liabilities) - 1.5
We have used ratings from Moody's Investors Service, Inc. Where Moody's® ratings are not available, we have used S&amp;P® ratings. All ratings are as of the date indicated and do not reflect subsequent changes.
Corporate Bonds
67.4
U.S. Treasury Obligations
12.3
Asset-Backed Securities
9.3
CMOs and Other Mortgage Related Securities
7.1
Bank Loan Obligations
1.5
Foreign Government and Government Agency Obligations
0.3
Other Investments
0.2
U.S. Government Agency - Mortgage Securities
0.2
Preferred Securities
0.2
Common Stocks
0.0
Short-Term Investments and Net Other Assets (Liabilities)
1.5
ASSET ALLOCATION (% of Fund's net assets)
Corporate Bonds - 67.4                  
U.S. Treasury Obligations - 12.3        
Asset-Backed Securities - 9.3           
CMOs and Other Mortgage Related Securities - 7.1
Bank Loan Obligations - 1.5             
Foreign Government and Government Agency Obligations - 0.3
Other Investments - 0.2                 
U.S. Government Agency - Mortgage Securities - 0.2
Preferred Securities - 0.2              
Common Stocks - 0.0                     
Short-Term Investments and Net Other Assets (Liabilities) - 1.5
United States
73.6
United Kingdom
5.9
Germany
3.3
Grand Cayman (UK Overseas Ter)
2.8
Canada
2.4
Japan
2.1
France
1.9
Netherlands
1.7
Ireland
1.4
Others
4.9
GEOGRAPHIC DIVERSIFICATION (% of Fund's net assets)
United States - 73.6                    
United Kingdom - 5.9                    
Germany - 3.3                           
Grand Cayman (UK Overseas Ter) - 2.8    
Canada - 2.4                            
Japan - 2.1                             
France - 1.9                            
Netherlands - 1.7                       
Ireland - 1.4                           
Others - 4.9                            
</t>
        </is>
      </c>
    </row>
    <row r="268">
      <c r="A268" s="4" t="inlineStr">
        <is>
          <t>Largest Holdings [Text Block]</t>
        </is>
      </c>
      <c r="B268" s="4" t="inlineStr">
        <is>
          <t xml:space="preserve">TOP HOLDINGS
(% of Fund's net assets)
US Treasury Notes
12.3
JPMorgan Chase &amp; Co
2.3
Bank of America Corp
1.9
Citigroup Inc
1.8
Barclays PLC
1.4
General Motors Financial Co Inc
1.4
Wells Fargo &amp; Co
1.3
Morgan Stanley
1.2
BAT International Finance PLC
1.2
HSBC Holdings PLC
1.1
25.9
</t>
        </is>
      </c>
    </row>
    <row r="269">
      <c r="A269" s="4" t="inlineStr">
        <is>
          <t>Fidelity Mortgage Securities Fund</t>
        </is>
      </c>
      <c r="B269" s="4" t="inlineStr">
        <is>
          <t xml:space="preserve"> </t>
        </is>
      </c>
    </row>
    <row r="270">
      <c r="A270" s="3" t="inlineStr">
        <is>
          <t>Shareholder Report [Line Items]</t>
        </is>
      </c>
      <c r="B270" s="4" t="inlineStr">
        <is>
          <t xml:space="preserve"> </t>
        </is>
      </c>
    </row>
    <row r="271">
      <c r="A271" s="4" t="inlineStr">
        <is>
          <t>Fund Name</t>
        </is>
      </c>
      <c r="B271" s="4" t="inlineStr">
        <is>
          <t>Fidelity Advisor® Mortgage Securities Fund</t>
        </is>
      </c>
    </row>
    <row r="272">
      <c r="A272" s="4" t="inlineStr">
        <is>
          <t>Class Name</t>
        </is>
      </c>
      <c r="B272" s="4" t="inlineStr">
        <is>
          <t>Fidelity® Mortgage Securities Fund</t>
        </is>
      </c>
    </row>
    <row r="273">
      <c r="A273" s="4" t="inlineStr">
        <is>
          <t>Trading Symbol</t>
        </is>
      </c>
      <c r="B273" s="4" t="inlineStr">
        <is>
          <t>FMSFX</t>
        </is>
      </c>
    </row>
    <row r="274">
      <c r="A274" s="4" t="inlineStr">
        <is>
          <t>Annual or Semi-Annual Statement [Text Block]</t>
        </is>
      </c>
      <c r="B274" s="4" t="inlineStr">
        <is>
          <t>This semi-annual shareholder report contains information about Fidelity Advisor® Mortgage Securities Fund for the period September 1, 2024 to February 28, 2025.</t>
        </is>
      </c>
    </row>
    <row r="275">
      <c r="A275" s="4" t="inlineStr">
        <is>
          <t>Shareholder Report Annual or Semi-Annual</t>
        </is>
      </c>
      <c r="B275" s="4" t="inlineStr">
        <is>
          <t>semi-annual shareholder report</t>
        </is>
      </c>
    </row>
    <row r="276">
      <c r="A276" s="4" t="inlineStr">
        <is>
          <t>Additional Information [Text Block]</t>
        </is>
      </c>
      <c r="B276" s="4" t="inlineStr">
        <is>
          <t>You can find additional information about the Fund at fundresearch.fidelity.com/prospectus/sec. You can also request this information by contacting us at 1-800-544-8544 or by sending an e-mail to fidfunddocuments@fidelity.com.</t>
        </is>
      </c>
    </row>
    <row r="277">
      <c r="A277" s="4" t="inlineStr">
        <is>
          <t>Additional Information Phone Number</t>
        </is>
      </c>
      <c r="B277" s="4" t="inlineStr">
        <is>
          <t>1-800-544-8544</t>
        </is>
      </c>
    </row>
    <row r="278">
      <c r="A278" s="4" t="inlineStr">
        <is>
          <t>Additional Information Email</t>
        </is>
      </c>
      <c r="B278" s="4" t="inlineStr">
        <is>
          <t>fidfunddocuments@fidelity.com</t>
        </is>
      </c>
    </row>
    <row r="279">
      <c r="A279" s="4" t="inlineStr">
        <is>
          <t>Additional Information Website</t>
        </is>
      </c>
      <c r="B279" s="4" t="inlineStr">
        <is>
          <t>fundresearch.fidelity.com/prospectus/sec</t>
        </is>
      </c>
    </row>
    <row r="280">
      <c r="A280" s="4" t="inlineStr">
        <is>
          <t>Expenses [Text Block]</t>
        </is>
      </c>
      <c r="B280" s="4" t="inlineStr">
        <is>
          <t xml:space="preserve">What were your Fund costs for the last six months? (based on hypothetical $10,000 investment) Costs of a $10,000 investment Costs paid as a percentage of a $10,000 investment Fidelity® Mortgage Securities Fund $ 0.45 % </t>
        </is>
      </c>
    </row>
    <row r="281">
      <c r="A281" s="4" t="inlineStr">
        <is>
          <t>Expenses Paid, Amount</t>
        </is>
      </c>
      <c r="B281" s="5" t="n">
        <v>23</v>
      </c>
    </row>
    <row r="282">
      <c r="A282" s="4" t="inlineStr">
        <is>
          <t>Expense Ratio, Percent</t>
        </is>
      </c>
      <c r="B282" s="8" t="n">
        <v>0.0045</v>
      </c>
    </row>
    <row r="283">
      <c r="A283" s="4" t="inlineStr">
        <is>
          <t>Net Assets</t>
        </is>
      </c>
      <c r="B283" s="5" t="n">
        <v>610150203</v>
      </c>
    </row>
    <row r="284">
      <c r="A284" s="4" t="inlineStr">
        <is>
          <t>Holdings Count | shares</t>
        </is>
      </c>
      <c r="B284" s="7" t="n">
        <v>1461</v>
      </c>
    </row>
    <row r="285">
      <c r="A285" s="4" t="inlineStr">
        <is>
          <t>Investment Company Portfolio Turnover</t>
        </is>
      </c>
      <c r="B285" s="6" t="n">
        <v>7.18</v>
      </c>
    </row>
    <row r="286">
      <c r="A286" s="4" t="inlineStr">
        <is>
          <t>Additional Fund Statistics [Text Block]</t>
        </is>
      </c>
      <c r="B286" s="4" t="inlineStr">
        <is>
          <t xml:space="preserve">Key Fund Statistics (as of February 28, 2025) KEY FACTS Fund Size $ Number of Holdings 1,461 Portfolio Turnover 718 % </t>
        </is>
      </c>
    </row>
    <row r="287">
      <c r="A287" s="4" t="inlineStr">
        <is>
          <t>Holdings [Text Block]</t>
        </is>
      </c>
      <c r="B287" s="4" t="inlineStr">
        <is>
          <t xml:space="preserve">
U.S. Government and U.S. Government Agency Obligations
100.7
AAA
5.9
AA
0.1
A
0.1
BBB
0.0
Not Rated
8.4
QUALITY DIVERSIFICATION (% of Fund's net assets)
U.S. Government and U.S. Government Agency Obligations - 100.7
AAA - 5.9                               
AA - 0.1                                
A - 0.1                                 
BBB - 0.0                               
Not Rated - 8.4                         
Short-Term Investments and Net Other Assets (Liabilities) - (15.2)% 
We have used ratings from Moody's Investors Service, Inc. Where Moody's® ratings are not available, we have used S&amp;P® ratings. All ratings are as of the date indicated and do not reflect subsequent changes.
U.S. Government Agency - Mortgage Securities
98.5
CMOs and Other Mortgage Related Securities
12.4
U.S. Treasury Obligations
2.2
Asset-Backed Securities
1.8
Options
0.3
ASSET ALLOCATION (% of Fund's net assets)
U.S. Government Agency - Mortgage Securities - 98.5
CMOs and Other Mortgage Related Securities - 12.4
U.S. Treasury Obligations - 2.2         
Asset-Backed Securities - 1.8           
Options - 0.3                           
Short-Term Investments and Net Other Assets (Liabilities) - (15.2)%
United States
100.0
Canada
0.0
GEOGRAPHIC DIVERSIFICATION (% of Fund's net assets)
United States - 100.0                   
Canada - 0.0                            
</t>
        </is>
      </c>
    </row>
    <row r="288">
      <c r="A288" s="4" t="inlineStr">
        <is>
          <t>Largest Holdings [Text Block]</t>
        </is>
      </c>
      <c r="B288" s="4" t="inlineStr">
        <is>
          <t xml:space="preserve">TOP HOLDINGS
(% of Fund's net assets)
Fannie Mae Mortgage pass-thru certificates
34.0
Ginnie Mae II Pool
25.4
Freddie Mac Gold Pool
20.7
Uniform Mortgage Backed Securities
13.5
Ginnie Mae I Pool
4.3
Freddie Mac Multifamily Structured pass-thru certificates
2.6
Fannie Mae Guaranteed REMICS
2.2
US Treasury Notes
1.8
Freddie Mac Non Gold Pool
1.5
Wells Fargo Commercial Mortgage Trust
0.7
106.7
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306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Fidelity Series Investment Grade Securitized Fund | TH0Member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286</v>
      </c>
    </row>
    <row r="5">
      <c r="A5" s="4" t="inlineStr">
        <is>
          <t>Fidelity Series Investment Grade Securitized Fund | TH1Member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3</v>
      </c>
    </row>
    <row r="8">
      <c r="A8" s="4" t="inlineStr">
        <is>
          <t>Fidelity Series Investment Grade Securitized Fund | TH2Member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203</v>
      </c>
    </row>
    <row r="11">
      <c r="A11" s="4" t="inlineStr">
        <is>
          <t>Fidelity Series Investment Grade Securitized Fund | TH3Member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192</v>
      </c>
    </row>
    <row r="14">
      <c r="A14" s="4" t="inlineStr">
        <is>
          <t>Fidelity Series Investment Grade Securitized Fund | TH4Member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51</v>
      </c>
    </row>
    <row r="17">
      <c r="A17" s="4" t="inlineStr">
        <is>
          <t>Fidelity Series Investment Grade Securitized Fund | TH5Member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22</v>
      </c>
    </row>
    <row r="20">
      <c r="A20" s="4" t="inlineStr">
        <is>
          <t>Fidelity Series Investment Grade Securitized Fund | TH6Member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16</v>
      </c>
    </row>
    <row r="23">
      <c r="A23" s="4" t="inlineStr">
        <is>
          <t>Fidelity Series Investment Grade Securitized Fund | TH7Member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08999999999999999</v>
      </c>
    </row>
    <row r="26">
      <c r="A26" s="4" t="inlineStr">
        <is>
          <t>Fidelity Series Investment Grade Securitized Fund | TH8Member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07</v>
      </c>
    </row>
    <row r="29">
      <c r="A29" s="4" t="inlineStr">
        <is>
          <t>Fidelity Series Investment Grade Securitized Fund | TH9Member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06</v>
      </c>
    </row>
    <row r="32">
      <c r="A32" s="4" t="inlineStr">
        <is>
          <t>Fidelity Series Investment Grade Securitized Fund | QDUSGovernmentandUSGovernmentAgencyObligationsMember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945</v>
      </c>
    </row>
    <row r="35">
      <c r="A35" s="4" t="inlineStr">
        <is>
          <t>Fidelity Series Investment Grade Securitized Fund | QDAAAMember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103</v>
      </c>
    </row>
    <row r="38">
      <c r="A38" s="4" t="inlineStr">
        <is>
          <t>Fidelity Series Investment Grade Securitized Fund | QDAAMember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03</v>
      </c>
    </row>
    <row r="41">
      <c r="A41" s="4" t="inlineStr">
        <is>
          <t>Fidelity Series Investment Grade Securitized Fund | QDAMember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01</v>
      </c>
    </row>
    <row r="44">
      <c r="A44" s="4" t="inlineStr">
        <is>
          <t>Fidelity Series Investment Grade Securitized Fund | QDBBBMember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01</v>
      </c>
    </row>
    <row r="47">
      <c r="A47" s="4" t="inlineStr">
        <is>
          <t>Fidelity Series Investment Grade Securitized Fund | QDNotRatedMember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109</v>
      </c>
    </row>
    <row r="50">
      <c r="A50" s="4" t="inlineStr">
        <is>
          <t>Fidelity Series Investment Grade Securitized Fund | United Stat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1</v>
      </c>
    </row>
    <row r="53">
      <c r="A53" s="4" t="inlineStr">
        <is>
          <t>Fidelity Series Investment Grade Securitized Fund | Canada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</v>
      </c>
    </row>
    <row r="56">
      <c r="A56" s="4" t="inlineStr">
        <is>
          <t>Fidelity Series Investment Grade Securitized Fund | AAUSGovernmentAgencyMortgageSecuritiesMember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9379999999999999</v>
      </c>
    </row>
    <row r="59">
      <c r="A59" s="4" t="inlineStr">
        <is>
          <t>Fidelity Series Investment Grade Securitized Fund | AACMOsandOtherMortgageRelatedSecuritiesMember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168</v>
      </c>
    </row>
    <row r="62">
      <c r="A62" s="4" t="inlineStr">
        <is>
          <t>Fidelity Series Investment Grade Securitized Fund | AAAssetBackedSecuritiesMember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47</v>
      </c>
    </row>
    <row r="65">
      <c r="A65" s="4" t="inlineStr">
        <is>
          <t>Fidelity Series Investment Grade Securitized Fund | AAUSTreasuryObligationsMember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07</v>
      </c>
    </row>
    <row r="68">
      <c r="A68" s="4" t="inlineStr">
        <is>
          <t>Fidelity Series Investment Grade Securitized Fund | AAOptionsMember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02</v>
      </c>
    </row>
    <row r="71">
      <c r="A71" s="4" t="inlineStr">
        <is>
          <t>Fidelity Limited Term Bond Fund | TH0Member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123</v>
      </c>
    </row>
    <row r="74">
      <c r="A74" s="4" t="inlineStr">
        <is>
          <t>Fidelity Limited Term Bond Fund | TH1Member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23</v>
      </c>
    </row>
    <row r="77">
      <c r="A77" s="4" t="inlineStr">
        <is>
          <t>Fidelity Limited Term Bond Fund | TH2Member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19</v>
      </c>
    </row>
    <row r="80">
      <c r="A80" s="4" t="inlineStr">
        <is>
          <t>Fidelity Limited Term Bond Fund | TH3Member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18</v>
      </c>
    </row>
    <row r="83">
      <c r="A83" s="4" t="inlineStr">
        <is>
          <t>Fidelity Limited Term Bond Fund | TH4Member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14</v>
      </c>
    </row>
    <row r="86">
      <c r="A86" s="4" t="inlineStr">
        <is>
          <t>Fidelity Limited Term Bond Fund | TH5Member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14</v>
      </c>
    </row>
    <row r="89">
      <c r="A89" s="4" t="inlineStr">
        <is>
          <t>Fidelity Limited Term Bond Fund | TH6Member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13</v>
      </c>
    </row>
    <row r="92">
      <c r="A92" s="4" t="inlineStr">
        <is>
          <t>Fidelity Limited Term Bond Fund | TH7Member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12</v>
      </c>
    </row>
    <row r="95">
      <c r="A95" s="4" t="inlineStr">
        <is>
          <t>Fidelity Limited Term Bond Fund | TH8Member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12</v>
      </c>
    </row>
    <row r="98">
      <c r="A98" s="4" t="inlineStr">
        <is>
          <t>Fidelity Limited Term Bond Fund | TH9Member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11</v>
      </c>
    </row>
    <row r="101">
      <c r="A101" s="4" t="inlineStr">
        <is>
          <t>Fidelity Limited Term Bond Fund | QDUSGovernmentandUSGovernmentAgencyObligationsMember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125</v>
      </c>
    </row>
    <row r="104">
      <c r="A104" s="4" t="inlineStr">
        <is>
          <t>Fidelity Limited Term Bond Fund | QDAAAMember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96</v>
      </c>
    </row>
    <row r="107">
      <c r="A107" s="4" t="inlineStr">
        <is>
          <t>Fidelity Limited Term Bond Fund | QDAAMember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08</v>
      </c>
    </row>
    <row r="110">
      <c r="A110" s="4" t="inlineStr">
        <is>
          <t>Fidelity Limited Term Bond Fund | QDAMember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261</v>
      </c>
    </row>
    <row r="113">
      <c r="A113" s="4" t="inlineStr">
        <is>
          <t>Fidelity Limited Term Bond Fund | QDBBBMember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358</v>
      </c>
    </row>
    <row r="116">
      <c r="A116" s="4" t="inlineStr">
        <is>
          <t>Fidelity Limited Term Bond Fund | QDNotRatedMember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38</v>
      </c>
    </row>
    <row r="119">
      <c r="A119" s="4" t="inlineStr">
        <is>
          <t>Fidelity Limited Term Bond Fund | QDBBMember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54</v>
      </c>
    </row>
    <row r="122">
      <c r="A122" s="4" t="inlineStr">
        <is>
          <t>Fidelity Limited Term Bond Fund | QDBMember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39</v>
      </c>
    </row>
    <row r="125">
      <c r="A125" s="4" t="inlineStr">
        <is>
          <t>Fidelity Limited Term Bond Fund | QDCCCCCCMember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06</v>
      </c>
    </row>
    <row r="128">
      <c r="A128" s="4" t="inlineStr">
        <is>
          <t>Fidelity Limited Term Bond Fund | QDEquitiesMember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</v>
      </c>
    </row>
    <row r="131">
      <c r="A131" s="4" t="inlineStr">
        <is>
          <t>Fidelity Limited Term Bond Fund | QDShortTermInvestmentsandNetOtherAssetsLiabilitiesMember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15</v>
      </c>
    </row>
    <row r="134">
      <c r="A134" s="4" t="inlineStr">
        <is>
          <t>Fidelity Limited Term Bond Fund | United State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736</v>
      </c>
    </row>
    <row r="137">
      <c r="A137" s="4" t="inlineStr">
        <is>
          <t>Fidelity Limited Term Bond Fund | Canada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24</v>
      </c>
    </row>
    <row r="140">
      <c r="A140" s="4" t="inlineStr">
        <is>
          <t>Fidelity Limited Term Bond Fund | United Kingdom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059</v>
      </c>
    </row>
    <row r="143">
      <c r="A143" s="4" t="inlineStr">
        <is>
          <t>Fidelity Limited Term Bond Fund | Germany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033</v>
      </c>
    </row>
    <row r="146">
      <c r="A146" s="4" t="inlineStr">
        <is>
          <t>Fidelity Limited Term Bond Fund | GrandCaymanUKOverseasTerMember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028</v>
      </c>
    </row>
    <row r="149">
      <c r="A149" s="4" t="inlineStr">
        <is>
          <t>Fidelity Limited Term Bond Fund | Japan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021</v>
      </c>
    </row>
    <row r="152">
      <c r="A152" s="4" t="inlineStr">
        <is>
          <t>Fidelity Limited Term Bond Fund | France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19</v>
      </c>
    </row>
    <row r="155">
      <c r="A155" s="4" t="inlineStr">
        <is>
          <t>Fidelity Limited Term Bond Fund | Netherland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17</v>
      </c>
    </row>
    <row r="158">
      <c r="A158" s="4" t="inlineStr">
        <is>
          <t>Fidelity Limited Term Bond Fund | Ireland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14</v>
      </c>
    </row>
    <row r="161">
      <c r="A161" s="4" t="inlineStr">
        <is>
          <t>Fidelity Limited Term Bond Fund | OtherMember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49</v>
      </c>
    </row>
    <row r="164">
      <c r="A164" s="4" t="inlineStr">
        <is>
          <t>Fidelity Limited Term Bond Fund | AAUSGovernmentAgencyMortgageSecuritiesMember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02</v>
      </c>
    </row>
    <row r="167">
      <c r="A167" s="4" t="inlineStr">
        <is>
          <t>Fidelity Limited Term Bond Fund | AACMOsandOtherMortgageRelatedSecuritiesMember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7099999999999999</v>
      </c>
    </row>
    <row r="170">
      <c r="A170" s="4" t="inlineStr">
        <is>
          <t>Fidelity Limited Term Bond Fund | AAAssetBackedSecuritiesMember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093</v>
      </c>
    </row>
    <row r="173">
      <c r="A173" s="4" t="inlineStr">
        <is>
          <t>Fidelity Limited Term Bond Fund | AAUSTreasuryObligationsMember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123</v>
      </c>
    </row>
    <row r="176">
      <c r="A176" s="4" t="inlineStr">
        <is>
          <t>Fidelity Limited Term Bond Fund | AACorporateBondsMember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674</v>
      </c>
    </row>
    <row r="179">
      <c r="A179" s="4" t="inlineStr">
        <is>
          <t>Fidelity Limited Term Bond Fund | AABankLoanObligationsMember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15</v>
      </c>
    </row>
    <row r="182">
      <c r="A182" s="4" t="inlineStr">
        <is>
          <t>Fidelity Limited Term Bond Fund | AAForeignGovernmentandGovernmentAgencyObligationsMember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03</v>
      </c>
    </row>
    <row r="185">
      <c r="A185" s="4" t="inlineStr">
        <is>
          <t>Fidelity Limited Term Bond Fund | AAOtherInvestmentsMember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02</v>
      </c>
    </row>
    <row r="188">
      <c r="A188" s="4" t="inlineStr">
        <is>
          <t>Fidelity Limited Term Bond Fund | AAPreferredSecuritiesMember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002</v>
      </c>
    </row>
    <row r="191">
      <c r="A191" s="4" t="inlineStr">
        <is>
          <t>Fidelity Limited Term Bond Fund | AACommonStocksMember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</v>
      </c>
    </row>
    <row r="194">
      <c r="A194" s="4" t="inlineStr">
        <is>
          <t>Fidelity Limited Term Bond Fund | AAShortTermInvestmentsandNetOtherAssetsLiabilitiesMember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15</v>
      </c>
    </row>
    <row r="197">
      <c r="A197" s="4" t="inlineStr">
        <is>
          <t>Fidelity Advisor Limited Term Bond Fund - Class Z | TH0Member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123</v>
      </c>
    </row>
    <row r="200">
      <c r="A200" s="4" t="inlineStr">
        <is>
          <t>Fidelity Advisor Limited Term Bond Fund - Class Z | TH1Member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23</v>
      </c>
    </row>
    <row r="203">
      <c r="A203" s="4" t="inlineStr">
        <is>
          <t>Fidelity Advisor Limited Term Bond Fund - Class Z | TH2Member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019</v>
      </c>
    </row>
    <row r="206">
      <c r="A206" s="4" t="inlineStr">
        <is>
          <t>Fidelity Advisor Limited Term Bond Fund - Class Z | TH3Member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018</v>
      </c>
    </row>
    <row r="209">
      <c r="A209" s="4" t="inlineStr">
        <is>
          <t>Fidelity Advisor Limited Term Bond Fund - Class Z | TH4Member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014</v>
      </c>
    </row>
    <row r="212">
      <c r="A212" s="4" t="inlineStr">
        <is>
          <t>Fidelity Advisor Limited Term Bond Fund - Class Z | TH5Member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014</v>
      </c>
    </row>
    <row r="215">
      <c r="A215" s="4" t="inlineStr">
        <is>
          <t>Fidelity Advisor Limited Term Bond Fund - Class Z | TH6Member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013</v>
      </c>
    </row>
    <row r="218">
      <c r="A218" s="4" t="inlineStr">
        <is>
          <t>Fidelity Advisor Limited Term Bond Fund - Class Z | TH7Member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012</v>
      </c>
    </row>
    <row r="221">
      <c r="A221" s="4" t="inlineStr">
        <is>
          <t>Fidelity Advisor Limited Term Bond Fund - Class Z | TH8Member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012</v>
      </c>
    </row>
    <row r="224">
      <c r="A224" s="4" t="inlineStr">
        <is>
          <t>Fidelity Advisor Limited Term Bond Fund - Class Z | TH9Member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011</v>
      </c>
    </row>
    <row r="227">
      <c r="A227" s="4" t="inlineStr">
        <is>
          <t>Fidelity Advisor Limited Term Bond Fund - Class Z | QDUSGovernmentandUSGovernmentAgencyObligationsMember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125</v>
      </c>
    </row>
    <row r="230">
      <c r="A230" s="4" t="inlineStr">
        <is>
          <t>Fidelity Advisor Limited Term Bond Fund - Class Z | QDAAAMember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096</v>
      </c>
    </row>
    <row r="233">
      <c r="A233" s="4" t="inlineStr">
        <is>
          <t>Fidelity Advisor Limited Term Bond Fund - Class Z | QDAAMember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008</v>
      </c>
    </row>
    <row r="236">
      <c r="A236" s="4" t="inlineStr">
        <is>
          <t>Fidelity Advisor Limited Term Bond Fund - Class Z | QDAMember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261</v>
      </c>
    </row>
    <row r="239">
      <c r="A239" s="4" t="inlineStr">
        <is>
          <t>Fidelity Advisor Limited Term Bond Fund - Class Z | QDBBBMember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358</v>
      </c>
    </row>
    <row r="242">
      <c r="A242" s="4" t="inlineStr">
        <is>
          <t>Fidelity Advisor Limited Term Bond Fund - Class Z | QDNotRatedMember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038</v>
      </c>
    </row>
    <row r="245">
      <c r="A245" s="4" t="inlineStr">
        <is>
          <t>Fidelity Advisor Limited Term Bond Fund - Class Z | QDBBMember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054</v>
      </c>
    </row>
    <row r="248">
      <c r="A248" s="4" t="inlineStr">
        <is>
          <t>Fidelity Advisor Limited Term Bond Fund - Class Z | QDBMember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039</v>
      </c>
    </row>
    <row r="251">
      <c r="A251" s="4" t="inlineStr">
        <is>
          <t>Fidelity Advisor Limited Term Bond Fund - Class Z | QDCCCCCCMember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006</v>
      </c>
    </row>
    <row r="254">
      <c r="A254" s="4" t="inlineStr">
        <is>
          <t>Fidelity Advisor Limited Term Bond Fund - Class Z | QDEquitiesMember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</v>
      </c>
    </row>
    <row r="257">
      <c r="A257" s="4" t="inlineStr">
        <is>
          <t>Fidelity Advisor Limited Term Bond Fund - Class Z | QDShortTermInvestmentsandNetOtherAssetsLiabilitiesMember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15</v>
      </c>
    </row>
    <row r="260">
      <c r="A260" s="4" t="inlineStr">
        <is>
          <t>Fidelity Advisor Limited Term Bond Fund - Class Z | United State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736</v>
      </c>
    </row>
    <row r="263">
      <c r="A263" s="4" t="inlineStr">
        <is>
          <t>Fidelity Advisor Limited Term Bond Fund - Class Z | Canada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024</v>
      </c>
    </row>
    <row r="266">
      <c r="A266" s="4" t="inlineStr">
        <is>
          <t>Fidelity Advisor Limited Term Bond Fund - Class Z | United Kingdom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059</v>
      </c>
    </row>
    <row r="269">
      <c r="A269" s="4" t="inlineStr">
        <is>
          <t>Fidelity Advisor Limited Term Bond Fund - Class Z | Germany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033</v>
      </c>
    </row>
    <row r="272">
      <c r="A272" s="4" t="inlineStr">
        <is>
          <t>Fidelity Advisor Limited Term Bond Fund - Class Z | GrandCaymanUKOverseasTerMember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028</v>
      </c>
    </row>
    <row r="275">
      <c r="A275" s="4" t="inlineStr">
        <is>
          <t>Fidelity Advisor Limited Term Bond Fund - Class Z | Japan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021</v>
      </c>
    </row>
    <row r="278">
      <c r="A278" s="4" t="inlineStr">
        <is>
          <t>Fidelity Advisor Limited Term Bond Fund - Class Z | France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019</v>
      </c>
    </row>
    <row r="281">
      <c r="A281" s="4" t="inlineStr">
        <is>
          <t>Fidelity Advisor Limited Term Bond Fund - Class Z | Netherland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017</v>
      </c>
    </row>
    <row r="284">
      <c r="A284" s="4" t="inlineStr">
        <is>
          <t>Fidelity Advisor Limited Term Bond Fund - Class Z | Ireland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.014</v>
      </c>
    </row>
    <row r="287">
      <c r="A287" s="4" t="inlineStr">
        <is>
          <t>Fidelity Advisor Limited Term Bond Fund - Class Z | OtherMember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8" t="n">
        <v>0.049</v>
      </c>
    </row>
    <row r="290">
      <c r="A290" s="4" t="inlineStr">
        <is>
          <t>Fidelity Advisor Limited Term Bond Fund - Class Z | AAUSGovernmentAgencyMortgageSecuritiesMember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0.002</v>
      </c>
    </row>
    <row r="293">
      <c r="A293" s="4" t="inlineStr">
        <is>
          <t>Fidelity Advisor Limited Term Bond Fund - Class Z | AACMOsandOtherMortgageRelatedSecuritiesMember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8" t="n">
        <v>0.07099999999999999</v>
      </c>
    </row>
    <row r="296">
      <c r="A296" s="4" t="inlineStr">
        <is>
          <t>Fidelity Advisor Limited Term Bond Fund - Class Z | AAAssetBackedSecuritiesMember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093</v>
      </c>
    </row>
    <row r="299">
      <c r="A299" s="4" t="inlineStr">
        <is>
          <t>Fidelity Advisor Limited Term Bond Fund - Class Z | AAUSTreasuryObligationsMember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123</v>
      </c>
    </row>
    <row r="302">
      <c r="A302" s="4" t="inlineStr">
        <is>
          <t>Fidelity Advisor Limited Term Bond Fund - Class Z | AACorporateBondsMember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674</v>
      </c>
    </row>
    <row r="305">
      <c r="A305" s="4" t="inlineStr">
        <is>
          <t>Fidelity Advisor Limited Term Bond Fund - Class Z | AABankLoanObligationsMember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8" t="n">
        <v>0.015</v>
      </c>
    </row>
    <row r="308">
      <c r="A308" s="4" t="inlineStr">
        <is>
          <t>Fidelity Advisor Limited Term Bond Fund - Class Z | AAForeignGovernmentandGovernmentAgencyObligationsMember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8" t="n">
        <v>0.003</v>
      </c>
    </row>
    <row r="311">
      <c r="A311" s="4" t="inlineStr">
        <is>
          <t>Fidelity Advisor Limited Term Bond Fund - Class Z | AAOtherInvestmentsMember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8" t="n">
        <v>0.002</v>
      </c>
    </row>
    <row r="314">
      <c r="A314" s="4" t="inlineStr">
        <is>
          <t>Fidelity Advisor Limited Term Bond Fund - Class Z | AAPreferredSecuritiesMember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.002</v>
      </c>
    </row>
    <row r="317">
      <c r="A317" s="4" t="inlineStr">
        <is>
          <t>Fidelity Advisor Limited Term Bond Fund - Class Z | AACommonStocksMember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</v>
      </c>
    </row>
    <row r="320">
      <c r="A320" s="4" t="inlineStr">
        <is>
          <t>Fidelity Advisor Limited Term Bond Fund - Class Z | AAShortTermInvestmentsandNetOtherAssetsLiabilitiesMember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8" t="n">
        <v>0.015</v>
      </c>
    </row>
    <row r="323">
      <c r="A323" s="4" t="inlineStr">
        <is>
          <t>Fidelity Advisor Mortgage Securities Fund - Class C | TH0Member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34</v>
      </c>
    </row>
    <row r="326">
      <c r="A326" s="4" t="inlineStr">
        <is>
          <t>Fidelity Advisor Mortgage Securities Fund - Class C | TH1Member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8" t="n">
        <v>0.254</v>
      </c>
    </row>
    <row r="329">
      <c r="A329" s="4" t="inlineStr">
        <is>
          <t>Fidelity Advisor Mortgage Securities Fund - Class C | TH2Member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8" t="n">
        <v>0.207</v>
      </c>
    </row>
    <row r="332">
      <c r="A332" s="4" t="inlineStr">
        <is>
          <t>Fidelity Advisor Mortgage Securities Fund - Class C | TH3Member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8" t="n">
        <v>0.135</v>
      </c>
    </row>
    <row r="335">
      <c r="A335" s="4" t="inlineStr">
        <is>
          <t>Fidelity Advisor Mortgage Securities Fund - Class C | TH4Member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8" t="n">
        <v>0.043</v>
      </c>
    </row>
    <row r="338">
      <c r="A338" s="4" t="inlineStr">
        <is>
          <t>Fidelity Advisor Mortgage Securities Fund - Class C | TH5Member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8" t="n">
        <v>0.026</v>
      </c>
    </row>
    <row r="341">
      <c r="A341" s="4" t="inlineStr">
        <is>
          <t>Fidelity Advisor Mortgage Securities Fund - Class C | TH6Member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8" t="n">
        <v>0.022</v>
      </c>
    </row>
    <row r="344">
      <c r="A344" s="4" t="inlineStr">
        <is>
          <t>Fidelity Advisor Mortgage Securities Fund - Class C | TH7Member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8" t="n">
        <v>0.018</v>
      </c>
    </row>
    <row r="347">
      <c r="A347" s="4" t="inlineStr">
        <is>
          <t>Fidelity Advisor Mortgage Securities Fund - Class C | TH8Member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8" t="n">
        <v>0.015</v>
      </c>
    </row>
    <row r="350">
      <c r="A350" s="4" t="inlineStr">
        <is>
          <t>Fidelity Advisor Mortgage Securities Fund - Class C | TH9Member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8" t="n">
        <v>0.007</v>
      </c>
    </row>
    <row r="353">
      <c r="A353" s="4" t="inlineStr">
        <is>
          <t>Fidelity Advisor Mortgage Securities Fund - Class C | QDUSGovernmentandUSGovernmentAgencyObligationsMember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8" t="n">
        <v>1.007</v>
      </c>
    </row>
    <row r="356">
      <c r="A356" s="4" t="inlineStr">
        <is>
          <t>Fidelity Advisor Mortgage Securities Fund - Class C | QDAAAMember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.059</v>
      </c>
    </row>
    <row r="359">
      <c r="A359" s="4" t="inlineStr">
        <is>
          <t>Fidelity Advisor Mortgage Securities Fund - Class C | QDAAMember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.001</v>
      </c>
    </row>
    <row r="362">
      <c r="A362" s="4" t="inlineStr">
        <is>
          <t>Fidelity Advisor Mortgage Securities Fund - Class C | QDAMember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8" t="n">
        <v>0.001</v>
      </c>
    </row>
    <row r="365">
      <c r="A365" s="4" t="inlineStr">
        <is>
          <t>Fidelity Advisor Mortgage Securities Fund - Class C | QDBBBMember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</v>
      </c>
    </row>
    <row r="368">
      <c r="A368" s="4" t="inlineStr">
        <is>
          <t>Fidelity Advisor Mortgage Securities Fund - Class C | QDNotRatedMember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8" t="n">
        <v>0.08400000000000001</v>
      </c>
    </row>
    <row r="371">
      <c r="A371" s="4" t="inlineStr">
        <is>
          <t>Fidelity Advisor Mortgage Securities Fund - Class C | United State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1</v>
      </c>
    </row>
    <row r="374">
      <c r="A374" s="4" t="inlineStr">
        <is>
          <t>Fidelity Advisor Mortgage Securities Fund - Class C | Canada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</v>
      </c>
    </row>
    <row r="377">
      <c r="A377" s="4" t="inlineStr">
        <is>
          <t>Fidelity Advisor Mortgage Securities Fund - Class C | AAUSGovernmentAgencyMortgageSecuritiesMember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8" t="n">
        <v>0.985</v>
      </c>
    </row>
    <row r="380">
      <c r="A380" s="4" t="inlineStr">
        <is>
          <t>Fidelity Advisor Mortgage Securities Fund - Class C | AACMOsandOtherMortgageRelatedSecuritiesMember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8" t="n">
        <v>0.124</v>
      </c>
    </row>
    <row r="383">
      <c r="A383" s="4" t="inlineStr">
        <is>
          <t>Fidelity Advisor Mortgage Securities Fund - Class C | AAAssetBackedSecuritiesMember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8" t="n">
        <v>0.018</v>
      </c>
    </row>
    <row r="386">
      <c r="A386" s="4" t="inlineStr">
        <is>
          <t>Fidelity Advisor Mortgage Securities Fund - Class C | AAUSTreasuryObligationsMember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8" t="n">
        <v>0.022</v>
      </c>
    </row>
    <row r="389">
      <c r="A389" s="4" t="inlineStr">
        <is>
          <t>Fidelity Advisor Mortgage Securities Fund - Class C | AAOptionsMember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8" t="n">
        <v>0.003</v>
      </c>
    </row>
    <row r="392">
      <c r="A392" s="4" t="inlineStr">
        <is>
          <t>Fidelity Advisor Mortgage Securities Fund - Class M | TH0Member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34</v>
      </c>
    </row>
    <row r="395">
      <c r="A395" s="4" t="inlineStr">
        <is>
          <t>Fidelity Advisor Mortgage Securities Fund - Class M | TH1Member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8" t="n">
        <v>0.254</v>
      </c>
    </row>
    <row r="398">
      <c r="A398" s="4" t="inlineStr">
        <is>
          <t>Fidelity Advisor Mortgage Securities Fund - Class M | TH2Member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8" t="n">
        <v>0.207</v>
      </c>
    </row>
    <row r="401">
      <c r="A401" s="4" t="inlineStr">
        <is>
          <t>Fidelity Advisor Mortgage Securities Fund - Class M | TH3Member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8" t="n">
        <v>0.135</v>
      </c>
    </row>
    <row r="404">
      <c r="A404" s="4" t="inlineStr">
        <is>
          <t>Fidelity Advisor Mortgage Securities Fund - Class M | TH4Member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8" t="n">
        <v>0.043</v>
      </c>
    </row>
    <row r="407">
      <c r="A407" s="4" t="inlineStr">
        <is>
          <t>Fidelity Advisor Mortgage Securities Fund - Class M | TH5Member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8" t="n">
        <v>0.026</v>
      </c>
    </row>
    <row r="410">
      <c r="A410" s="4" t="inlineStr">
        <is>
          <t>Fidelity Advisor Mortgage Securities Fund - Class M | TH6Member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8" t="n">
        <v>0.022</v>
      </c>
    </row>
    <row r="413">
      <c r="A413" s="4" t="inlineStr">
        <is>
          <t>Fidelity Advisor Mortgage Securities Fund - Class M | TH7Member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8" t="n">
        <v>0.018</v>
      </c>
    </row>
    <row r="416">
      <c r="A416" s="4" t="inlineStr">
        <is>
          <t>Fidelity Advisor Mortgage Securities Fund - Class M | TH8Member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8" t="n">
        <v>0.015</v>
      </c>
    </row>
    <row r="419">
      <c r="A419" s="4" t="inlineStr">
        <is>
          <t>Fidelity Advisor Mortgage Securities Fund - Class M | TH9Member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8" t="n">
        <v>0.007</v>
      </c>
    </row>
    <row r="422">
      <c r="A422" s="4" t="inlineStr">
        <is>
          <t>Fidelity Advisor Mortgage Securities Fund - Class M | QDUSGovernmentandUSGovernmentAgencyObligationsMember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8" t="n">
        <v>1.007</v>
      </c>
    </row>
    <row r="425">
      <c r="A425" s="4" t="inlineStr">
        <is>
          <t>Fidelity Advisor Mortgage Securities Fund - Class M | QDAAAMember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8" t="n">
        <v>0.059</v>
      </c>
    </row>
    <row r="428">
      <c r="A428" s="4" t="inlineStr">
        <is>
          <t>Fidelity Advisor Mortgage Securities Fund - Class M | QDAAMember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8" t="n">
        <v>0.001</v>
      </c>
    </row>
    <row r="431">
      <c r="A431" s="4" t="inlineStr">
        <is>
          <t>Fidelity Advisor Mortgage Securities Fund - Class M | QDAMember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8" t="n">
        <v>0.001</v>
      </c>
    </row>
    <row r="434">
      <c r="A434" s="4" t="inlineStr">
        <is>
          <t>Fidelity Advisor Mortgage Securities Fund - Class M | QDBBBMember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</v>
      </c>
    </row>
    <row r="437">
      <c r="A437" s="4" t="inlineStr">
        <is>
          <t>Fidelity Advisor Mortgage Securities Fund - Class M | QDNotRatedMember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8" t="n">
        <v>0.08400000000000001</v>
      </c>
    </row>
    <row r="440">
      <c r="A440" s="4" t="inlineStr">
        <is>
          <t>Fidelity Advisor Mortgage Securities Fund - Class M | United States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1</v>
      </c>
    </row>
    <row r="443">
      <c r="A443" s="4" t="inlineStr">
        <is>
          <t>Fidelity Advisor Mortgage Securities Fund - Class M | Canada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</v>
      </c>
    </row>
    <row r="446">
      <c r="A446" s="4" t="inlineStr">
        <is>
          <t>Fidelity Advisor Mortgage Securities Fund - Class M | AAUSGovernmentAgencyMortgageSecuritiesMember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8" t="n">
        <v>0.985</v>
      </c>
    </row>
    <row r="449">
      <c r="A449" s="4" t="inlineStr">
        <is>
          <t>Fidelity Advisor Mortgage Securities Fund - Class M | AACMOsandOtherMortgageRelatedSecuritiesMember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8" t="n">
        <v>0.124</v>
      </c>
    </row>
    <row r="452">
      <c r="A452" s="4" t="inlineStr">
        <is>
          <t>Fidelity Advisor Mortgage Securities Fund - Class M | AAAssetBackedSecuritiesMember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8" t="n">
        <v>0.018</v>
      </c>
    </row>
    <row r="455">
      <c r="A455" s="4" t="inlineStr">
        <is>
          <t>Fidelity Advisor Mortgage Securities Fund - Class M | AAUSTreasuryObligationsMember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8" t="n">
        <v>0.022</v>
      </c>
    </row>
    <row r="458">
      <c r="A458" s="4" t="inlineStr">
        <is>
          <t>Fidelity Advisor Mortgage Securities Fund - Class M | AAOptionsMember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8" t="n">
        <v>0.003</v>
      </c>
    </row>
    <row r="461">
      <c r="A461" s="4" t="inlineStr">
        <is>
          <t>Fidelity Advisor Mortgage Securities Fund - Class I | TH0Member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34</v>
      </c>
    </row>
    <row r="464">
      <c r="A464" s="4" t="inlineStr">
        <is>
          <t>Fidelity Advisor Mortgage Securities Fund - Class I | TH1Member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8" t="n">
        <v>0.254</v>
      </c>
    </row>
    <row r="467">
      <c r="A467" s="4" t="inlineStr">
        <is>
          <t>Fidelity Advisor Mortgage Securities Fund - Class I | TH2Member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8" t="n">
        <v>0.207</v>
      </c>
    </row>
    <row r="470">
      <c r="A470" s="4" t="inlineStr">
        <is>
          <t>Fidelity Advisor Mortgage Securities Fund - Class I | TH3Member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8" t="n">
        <v>0.135</v>
      </c>
    </row>
    <row r="473">
      <c r="A473" s="4" t="inlineStr">
        <is>
          <t>Fidelity Advisor Mortgage Securities Fund - Class I | TH4Member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8" t="n">
        <v>0.043</v>
      </c>
    </row>
    <row r="476">
      <c r="A476" s="4" t="inlineStr">
        <is>
          <t>Fidelity Advisor Mortgage Securities Fund - Class I | TH5Member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8" t="n">
        <v>0.026</v>
      </c>
    </row>
    <row r="479">
      <c r="A479" s="4" t="inlineStr">
        <is>
          <t>Fidelity Advisor Mortgage Securities Fund - Class I | TH6Member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8" t="n">
        <v>0.022</v>
      </c>
    </row>
    <row r="482">
      <c r="A482" s="4" t="inlineStr">
        <is>
          <t>Fidelity Advisor Mortgage Securities Fund - Class I | TH7Member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8" t="n">
        <v>0.018</v>
      </c>
    </row>
    <row r="485">
      <c r="A485" s="4" t="inlineStr">
        <is>
          <t>Fidelity Advisor Mortgage Securities Fund - Class I | TH8Member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8" t="n">
        <v>0.015</v>
      </c>
    </row>
    <row r="488">
      <c r="A488" s="4" t="inlineStr">
        <is>
          <t>Fidelity Advisor Mortgage Securities Fund - Class I | TH9Member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8" t="n">
        <v>0.007</v>
      </c>
    </row>
    <row r="491">
      <c r="A491" s="4" t="inlineStr">
        <is>
          <t>Fidelity Advisor Mortgage Securities Fund - Class I | QDUSGovernmentandUSGovernmentAgencyObligationsMember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8" t="n">
        <v>1.007</v>
      </c>
    </row>
    <row r="494">
      <c r="A494" s="4" t="inlineStr">
        <is>
          <t>Fidelity Advisor Mortgage Securities Fund - Class I | QDAAAMember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8" t="n">
        <v>0.059</v>
      </c>
    </row>
    <row r="497">
      <c r="A497" s="4" t="inlineStr">
        <is>
          <t>Fidelity Advisor Mortgage Securities Fund - Class I | QDAAMember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8" t="n">
        <v>0.001</v>
      </c>
    </row>
    <row r="500">
      <c r="A500" s="4" t="inlineStr">
        <is>
          <t>Fidelity Advisor Mortgage Securities Fund - Class I | QDAMember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8" t="n">
        <v>0.001</v>
      </c>
    </row>
    <row r="503">
      <c r="A503" s="4" t="inlineStr">
        <is>
          <t>Fidelity Advisor Mortgage Securities Fund - Class I | QDBBBMember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</v>
      </c>
    </row>
    <row r="506">
      <c r="A506" s="4" t="inlineStr">
        <is>
          <t>Fidelity Advisor Mortgage Securities Fund - Class I | QDNotRatedMember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8" t="n">
        <v>0.08400000000000001</v>
      </c>
    </row>
    <row r="509">
      <c r="A509" s="4" t="inlineStr">
        <is>
          <t>Fidelity Advisor Mortgage Securities Fund - Class I | United States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1</v>
      </c>
    </row>
    <row r="512">
      <c r="A512" s="4" t="inlineStr">
        <is>
          <t>Fidelity Advisor Mortgage Securities Fund - Class I | Canada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</v>
      </c>
    </row>
    <row r="515">
      <c r="A515" s="4" t="inlineStr">
        <is>
          <t>Fidelity Advisor Mortgage Securities Fund - Class I | AAUSGovernmentAgencyMortgageSecuritiesMember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8" t="n">
        <v>0.985</v>
      </c>
    </row>
    <row r="518">
      <c r="A518" s="4" t="inlineStr">
        <is>
          <t>Fidelity Advisor Mortgage Securities Fund - Class I | AACMOsandOtherMortgageRelatedSecuritiesMember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8" t="n">
        <v>0.124</v>
      </c>
    </row>
    <row r="521">
      <c r="A521" s="4" t="inlineStr">
        <is>
          <t>Fidelity Advisor Mortgage Securities Fund - Class I | AAAssetBackedSecuritiesMember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8" t="n">
        <v>0.018</v>
      </c>
    </row>
    <row r="524">
      <c r="A524" s="4" t="inlineStr">
        <is>
          <t>Fidelity Advisor Mortgage Securities Fund - Class I | AAUSTreasuryObligationsMember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8" t="n">
        <v>0.022</v>
      </c>
    </row>
    <row r="527">
      <c r="A527" s="4" t="inlineStr">
        <is>
          <t>Fidelity Advisor Mortgage Securities Fund - Class I | AAOptionsMember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8" t="n">
        <v>0.003</v>
      </c>
    </row>
    <row r="530">
      <c r="A530" s="4" t="inlineStr">
        <is>
          <t>Fidelity Advisor Limited Term Bond Fund - Class C | TH0Member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8" t="n">
        <v>0.123</v>
      </c>
    </row>
    <row r="533">
      <c r="A533" s="4" t="inlineStr">
        <is>
          <t>Fidelity Advisor Limited Term Bond Fund - Class C | TH1Member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8" t="n">
        <v>0.023</v>
      </c>
    </row>
    <row r="536">
      <c r="A536" s="4" t="inlineStr">
        <is>
          <t>Fidelity Advisor Limited Term Bond Fund - Class C | TH2Member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8" t="n">
        <v>0.019</v>
      </c>
    </row>
    <row r="539">
      <c r="A539" s="4" t="inlineStr">
        <is>
          <t>Fidelity Advisor Limited Term Bond Fund - Class C | TH3Member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8" t="n">
        <v>0.018</v>
      </c>
    </row>
    <row r="542">
      <c r="A542" s="4" t="inlineStr">
        <is>
          <t>Fidelity Advisor Limited Term Bond Fund - Class C | TH4Member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8" t="n">
        <v>0.014</v>
      </c>
    </row>
    <row r="545">
      <c r="A545" s="4" t="inlineStr">
        <is>
          <t>Fidelity Advisor Limited Term Bond Fund - Class C | TH5Member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8" t="n">
        <v>0.014</v>
      </c>
    </row>
    <row r="548">
      <c r="A548" s="4" t="inlineStr">
        <is>
          <t>Fidelity Advisor Limited Term Bond Fund - Class C | TH6Member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8" t="n">
        <v>0.013</v>
      </c>
    </row>
    <row r="551">
      <c r="A551" s="4" t="inlineStr">
        <is>
          <t>Fidelity Advisor Limited Term Bond Fund - Class C | TH7Member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8" t="n">
        <v>0.012</v>
      </c>
    </row>
    <row r="554">
      <c r="A554" s="4" t="inlineStr">
        <is>
          <t>Fidelity Advisor Limited Term Bond Fund - Class C | TH8Member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8" t="n">
        <v>0.012</v>
      </c>
    </row>
    <row r="557">
      <c r="A557" s="4" t="inlineStr">
        <is>
          <t>Fidelity Advisor Limited Term Bond Fund - Class C | TH9Member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8" t="n">
        <v>0.011</v>
      </c>
    </row>
    <row r="560">
      <c r="A560" s="4" t="inlineStr">
        <is>
          <t>Fidelity Advisor Limited Term Bond Fund - Class C | QDUSGovernmentandUSGovernmentAgencyObligationsMember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8" t="n">
        <v>0.125</v>
      </c>
    </row>
    <row r="563">
      <c r="A563" s="4" t="inlineStr">
        <is>
          <t>Fidelity Advisor Limited Term Bond Fund - Class C | QDAAAMember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8" t="n">
        <v>0.096</v>
      </c>
    </row>
    <row r="566">
      <c r="A566" s="4" t="inlineStr">
        <is>
          <t>Fidelity Advisor Limited Term Bond Fund - Class C | QDAAMember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8" t="n">
        <v>0.008</v>
      </c>
    </row>
    <row r="569">
      <c r="A569" s="4" t="inlineStr">
        <is>
          <t>Fidelity Advisor Limited Term Bond Fund - Class C | QDAMember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8" t="n">
        <v>0.261</v>
      </c>
    </row>
    <row r="572">
      <c r="A572" s="4" t="inlineStr">
        <is>
          <t>Fidelity Advisor Limited Term Bond Fund - Class C | QDBBBMember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8" t="n">
        <v>0.358</v>
      </c>
    </row>
    <row r="575">
      <c r="A575" s="4" t="inlineStr">
        <is>
          <t>Fidelity Advisor Limited Term Bond Fund - Class C | QDNotRatedMember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8" t="n">
        <v>0.038</v>
      </c>
    </row>
    <row r="578">
      <c r="A578" s="4" t="inlineStr">
        <is>
          <t>Fidelity Advisor Limited Term Bond Fund - Class C | QDBBMember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8" t="n">
        <v>0.054</v>
      </c>
    </row>
    <row r="581">
      <c r="A581" s="4" t="inlineStr">
        <is>
          <t>Fidelity Advisor Limited Term Bond Fund - Class C | QDBMember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8" t="n">
        <v>0.039</v>
      </c>
    </row>
    <row r="584">
      <c r="A584" s="4" t="inlineStr">
        <is>
          <t>Fidelity Advisor Limited Term Bond Fund - Class C | QDCCCCCCMember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8" t="n">
        <v>0.006</v>
      </c>
    </row>
    <row r="587">
      <c r="A587" s="4" t="inlineStr">
        <is>
          <t>Fidelity Advisor Limited Term Bond Fund - Class C | QDEquitiesMember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</v>
      </c>
    </row>
    <row r="590">
      <c r="A590" s="4" t="inlineStr">
        <is>
          <t>Fidelity Advisor Limited Term Bond Fund - Class C | QDShortTermInvestmentsandNetOtherAssetsLiabilitiesMember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8" t="n">
        <v>0.015</v>
      </c>
    </row>
    <row r="593">
      <c r="A593" s="4" t="inlineStr">
        <is>
          <t>Fidelity Advisor Limited Term Bond Fund - Class C | United States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8" t="n">
        <v>0.736</v>
      </c>
    </row>
    <row r="596">
      <c r="A596" s="4" t="inlineStr">
        <is>
          <t>Fidelity Advisor Limited Term Bond Fund - Class C | Canada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8" t="n">
        <v>0.024</v>
      </c>
    </row>
    <row r="599">
      <c r="A599" s="4" t="inlineStr">
        <is>
          <t>Fidelity Advisor Limited Term Bond Fund - Class C | United Kingdom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8" t="n">
        <v>0.059</v>
      </c>
    </row>
    <row r="602">
      <c r="A602" s="4" t="inlineStr">
        <is>
          <t>Fidelity Advisor Limited Term Bond Fund - Class C | Germany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8" t="n">
        <v>0.033</v>
      </c>
    </row>
    <row r="605">
      <c r="A605" s="4" t="inlineStr">
        <is>
          <t>Fidelity Advisor Limited Term Bond Fund - Class C | GrandCaymanUKOverseasTerMember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8" t="n">
        <v>0.028</v>
      </c>
    </row>
    <row r="608">
      <c r="A608" s="4" t="inlineStr">
        <is>
          <t>Fidelity Advisor Limited Term Bond Fund - Class C | Japan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8" t="n">
        <v>0.021</v>
      </c>
    </row>
    <row r="611">
      <c r="A611" s="4" t="inlineStr">
        <is>
          <t>Fidelity Advisor Limited Term Bond Fund - Class C | France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8" t="n">
        <v>0.019</v>
      </c>
    </row>
    <row r="614">
      <c r="A614" s="4" t="inlineStr">
        <is>
          <t>Fidelity Advisor Limited Term Bond Fund - Class C | Netherlands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8" t="n">
        <v>0.017</v>
      </c>
    </row>
    <row r="617">
      <c r="A617" s="4" t="inlineStr">
        <is>
          <t>Fidelity Advisor Limited Term Bond Fund - Class C | Ireland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8" t="n">
        <v>0.014</v>
      </c>
    </row>
    <row r="620">
      <c r="A620" s="4" t="inlineStr">
        <is>
          <t>Fidelity Advisor Limited Term Bond Fund - Class C | OtherMember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8" t="n">
        <v>0.049</v>
      </c>
    </row>
    <row r="623">
      <c r="A623" s="4" t="inlineStr">
        <is>
          <t>Fidelity Advisor Limited Term Bond Fund - Class C | AAUSGovernmentAgencyMortgageSecuritiesMember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8" t="n">
        <v>0.002</v>
      </c>
    </row>
    <row r="626">
      <c r="A626" s="4" t="inlineStr">
        <is>
          <t>Fidelity Advisor Limited Term Bond Fund - Class C | AACMOsandOtherMortgageRelatedSecuritiesMember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8" t="n">
        <v>0.07099999999999999</v>
      </c>
    </row>
    <row r="629">
      <c r="A629" s="4" t="inlineStr">
        <is>
          <t>Fidelity Advisor Limited Term Bond Fund - Class C | AAAssetBackedSecuritiesMember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8" t="n">
        <v>0.093</v>
      </c>
    </row>
    <row r="632">
      <c r="A632" s="4" t="inlineStr">
        <is>
          <t>Fidelity Advisor Limited Term Bond Fund - Class C | AAUSTreasuryObligationsMember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8" t="n">
        <v>0.123</v>
      </c>
    </row>
    <row r="635">
      <c r="A635" s="4" t="inlineStr">
        <is>
          <t>Fidelity Advisor Limited Term Bond Fund - Class C | AACorporateBondsMember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8" t="n">
        <v>0.674</v>
      </c>
    </row>
    <row r="638">
      <c r="A638" s="4" t="inlineStr">
        <is>
          <t>Fidelity Advisor Limited Term Bond Fund - Class C | AABankLoanObligationsMember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8" t="n">
        <v>0.015</v>
      </c>
    </row>
    <row r="641">
      <c r="A641" s="4" t="inlineStr">
        <is>
          <t>Fidelity Advisor Limited Term Bond Fund - Class C | AAForeignGovernmentandGovernmentAgencyObligationsMember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8" t="n">
        <v>0.003</v>
      </c>
    </row>
    <row r="644">
      <c r="A644" s="4" t="inlineStr">
        <is>
          <t>Fidelity Advisor Limited Term Bond Fund - Class C | AAOtherInvestmentsMember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8" t="n">
        <v>0.002</v>
      </c>
    </row>
    <row r="647">
      <c r="A647" s="4" t="inlineStr">
        <is>
          <t>Fidelity Advisor Limited Term Bond Fund - Class C | AAPreferredSecuritiesMember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8" t="n">
        <v>0.002</v>
      </c>
    </row>
    <row r="650">
      <c r="A650" s="4" t="inlineStr">
        <is>
          <t>Fidelity Advisor Limited Term Bond Fund - Class C | AACommonStocksMember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</v>
      </c>
    </row>
    <row r="653">
      <c r="A653" s="4" t="inlineStr">
        <is>
          <t>Fidelity Advisor Limited Term Bond Fund - Class C | AAShortTermInvestmentsandNetOtherAssetsLiabilitiesMember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8" t="n">
        <v>0.015</v>
      </c>
    </row>
    <row r="656">
      <c r="A656" s="4" t="inlineStr">
        <is>
          <t>Fidelity Advisor Mortgage Securities Fund - Class Z | TH0Member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34</v>
      </c>
    </row>
    <row r="659">
      <c r="A659" s="4" t="inlineStr">
        <is>
          <t>Fidelity Advisor Mortgage Securities Fund - Class Z | TH1Member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8" t="n">
        <v>0.254</v>
      </c>
    </row>
    <row r="662">
      <c r="A662" s="4" t="inlineStr">
        <is>
          <t>Fidelity Advisor Mortgage Securities Fund - Class Z | TH2Member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8" t="n">
        <v>0.207</v>
      </c>
    </row>
    <row r="665">
      <c r="A665" s="4" t="inlineStr">
        <is>
          <t>Fidelity Advisor Mortgage Securities Fund - Class Z | TH3Member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8" t="n">
        <v>0.135</v>
      </c>
    </row>
    <row r="668">
      <c r="A668" s="4" t="inlineStr">
        <is>
          <t>Fidelity Advisor Mortgage Securities Fund - Class Z | TH4Member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8" t="n">
        <v>0.043</v>
      </c>
    </row>
    <row r="671">
      <c r="A671" s="4" t="inlineStr">
        <is>
          <t>Fidelity Advisor Mortgage Securities Fund - Class Z | TH5Member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8" t="n">
        <v>0.026</v>
      </c>
    </row>
    <row r="674">
      <c r="A674" s="4" t="inlineStr">
        <is>
          <t>Fidelity Advisor Mortgage Securities Fund - Class Z | TH6Member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8" t="n">
        <v>0.022</v>
      </c>
    </row>
    <row r="677">
      <c r="A677" s="4" t="inlineStr">
        <is>
          <t>Fidelity Advisor Mortgage Securities Fund - Class Z | TH7Member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8" t="n">
        <v>0.018</v>
      </c>
    </row>
    <row r="680">
      <c r="A680" s="4" t="inlineStr">
        <is>
          <t>Fidelity Advisor Mortgage Securities Fund - Class Z | TH8Member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8" t="n">
        <v>0.015</v>
      </c>
    </row>
    <row r="683">
      <c r="A683" s="4" t="inlineStr">
        <is>
          <t>Fidelity Advisor Mortgage Securities Fund - Class Z | TH9Member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8" t="n">
        <v>0.007</v>
      </c>
    </row>
    <row r="686">
      <c r="A686" s="4" t="inlineStr">
        <is>
          <t>Fidelity Advisor Mortgage Securities Fund - Class Z | QDUSGovernmentandUSGovernmentAgencyObligationsMember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8" t="n">
        <v>1.007</v>
      </c>
    </row>
    <row r="689">
      <c r="A689" s="4" t="inlineStr">
        <is>
          <t>Fidelity Advisor Mortgage Securities Fund - Class Z | QDAAAMember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8" t="n">
        <v>0.059</v>
      </c>
    </row>
    <row r="692">
      <c r="A692" s="4" t="inlineStr">
        <is>
          <t>Fidelity Advisor Mortgage Securities Fund - Class Z | QDAAMember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8" t="n">
        <v>0.001</v>
      </c>
    </row>
    <row r="695">
      <c r="A695" s="4" t="inlineStr">
        <is>
          <t>Fidelity Advisor Mortgage Securities Fund - Class Z | QDAMember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8" t="n">
        <v>0.001</v>
      </c>
    </row>
    <row r="698">
      <c r="A698" s="4" t="inlineStr">
        <is>
          <t>Fidelity Advisor Mortgage Securities Fund - Class Z | QDBBBMember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</v>
      </c>
    </row>
    <row r="701">
      <c r="A701" s="4" t="inlineStr">
        <is>
          <t>Fidelity Advisor Mortgage Securities Fund - Class Z | QDNotRatedMember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8" t="n">
        <v>0.08400000000000001</v>
      </c>
    </row>
    <row r="704">
      <c r="A704" s="4" t="inlineStr">
        <is>
          <t>Fidelity Advisor Mortgage Securities Fund - Class Z | United States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1</v>
      </c>
    </row>
    <row r="707">
      <c r="A707" s="4" t="inlineStr">
        <is>
          <t>Fidelity Advisor Mortgage Securities Fund - Class Z | Canada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</v>
      </c>
    </row>
    <row r="710">
      <c r="A710" s="4" t="inlineStr">
        <is>
          <t>Fidelity Advisor Mortgage Securities Fund - Class Z | AAUSGovernmentAgencyMortgageSecuritiesMember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8" t="n">
        <v>0.985</v>
      </c>
    </row>
    <row r="713">
      <c r="A713" s="4" t="inlineStr">
        <is>
          <t>Fidelity Advisor Mortgage Securities Fund - Class Z | AACMOsandOtherMortgageRelatedSecuritiesMember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8" t="n">
        <v>0.124</v>
      </c>
    </row>
    <row r="716">
      <c r="A716" s="4" t="inlineStr">
        <is>
          <t>Fidelity Advisor Mortgage Securities Fund - Class Z | AAAssetBackedSecuritiesMember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8" t="n">
        <v>0.018</v>
      </c>
    </row>
    <row r="719">
      <c r="A719" s="4" t="inlineStr">
        <is>
          <t>Fidelity Advisor Mortgage Securities Fund - Class Z | AAUSTreasuryObligationsMember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8" t="n">
        <v>0.022</v>
      </c>
    </row>
    <row r="722">
      <c r="A722" s="4" t="inlineStr">
        <is>
          <t>Fidelity Advisor Mortgage Securities Fund - Class Z | AAOptionsMember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8" t="n">
        <v>0.003</v>
      </c>
    </row>
    <row r="725">
      <c r="A725" s="4" t="inlineStr">
        <is>
          <t>Fidelity Advisor Limited Term Bond Fund - Class I | TH0Member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8" t="n">
        <v>0.123</v>
      </c>
    </row>
    <row r="728">
      <c r="A728" s="4" t="inlineStr">
        <is>
          <t>Fidelity Advisor Limited Term Bond Fund - Class I | TH1Member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8" t="n">
        <v>0.023</v>
      </c>
    </row>
    <row r="731">
      <c r="A731" s="4" t="inlineStr">
        <is>
          <t>Fidelity Advisor Limited Term Bond Fund - Class I | TH2Member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8" t="n">
        <v>0.019</v>
      </c>
    </row>
    <row r="734">
      <c r="A734" s="4" t="inlineStr">
        <is>
          <t>Fidelity Advisor Limited Term Bond Fund - Class I | TH3Member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8" t="n">
        <v>0.018</v>
      </c>
    </row>
    <row r="737">
      <c r="A737" s="4" t="inlineStr">
        <is>
          <t>Fidelity Advisor Limited Term Bond Fund - Class I | TH4Member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8" t="n">
        <v>0.014</v>
      </c>
    </row>
    <row r="740">
      <c r="A740" s="4" t="inlineStr">
        <is>
          <t>Fidelity Advisor Limited Term Bond Fund - Class I | TH5Member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8" t="n">
        <v>0.014</v>
      </c>
    </row>
    <row r="743">
      <c r="A743" s="4" t="inlineStr">
        <is>
          <t>Fidelity Advisor Limited Term Bond Fund - Class I | TH6Member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8" t="n">
        <v>0.013</v>
      </c>
    </row>
    <row r="746">
      <c r="A746" s="4" t="inlineStr">
        <is>
          <t>Fidelity Advisor Limited Term Bond Fund - Class I | TH7Member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8" t="n">
        <v>0.012</v>
      </c>
    </row>
    <row r="749">
      <c r="A749" s="4" t="inlineStr">
        <is>
          <t>Fidelity Advisor Limited Term Bond Fund - Class I | TH8Member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8" t="n">
        <v>0.012</v>
      </c>
    </row>
    <row r="752">
      <c r="A752" s="4" t="inlineStr">
        <is>
          <t>Fidelity Advisor Limited Term Bond Fund - Class I | TH9Member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8" t="n">
        <v>0.011</v>
      </c>
    </row>
    <row r="755">
      <c r="A755" s="4" t="inlineStr">
        <is>
          <t>Fidelity Advisor Limited Term Bond Fund - Class I | QDUSGovernmentandUSGovernmentAgencyObligationsMember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8" t="n">
        <v>0.125</v>
      </c>
    </row>
    <row r="758">
      <c r="A758" s="4" t="inlineStr">
        <is>
          <t>Fidelity Advisor Limited Term Bond Fund - Class I | QDAAAMember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8" t="n">
        <v>0.096</v>
      </c>
    </row>
    <row r="761">
      <c r="A761" s="4" t="inlineStr">
        <is>
          <t>Fidelity Advisor Limited Term Bond Fund - Class I | QDAAMember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8" t="n">
        <v>0.008</v>
      </c>
    </row>
    <row r="764">
      <c r="A764" s="4" t="inlineStr">
        <is>
          <t>Fidelity Advisor Limited Term Bond Fund - Class I | QDAMember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8" t="n">
        <v>0.261</v>
      </c>
    </row>
    <row r="767">
      <c r="A767" s="4" t="inlineStr">
        <is>
          <t>Fidelity Advisor Limited Term Bond Fund - Class I | QDBBBMember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8" t="n">
        <v>0.358</v>
      </c>
    </row>
    <row r="770">
      <c r="A770" s="4" t="inlineStr">
        <is>
          <t>Fidelity Advisor Limited Term Bond Fund - Class I | QDNotRatedMember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8" t="n">
        <v>0.038</v>
      </c>
    </row>
    <row r="773">
      <c r="A773" s="4" t="inlineStr">
        <is>
          <t>Fidelity Advisor Limited Term Bond Fund - Class I | QDBBMember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8" t="n">
        <v>0.054</v>
      </c>
    </row>
    <row r="776">
      <c r="A776" s="4" t="inlineStr">
        <is>
          <t>Fidelity Advisor Limited Term Bond Fund - Class I | QDBMember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8" t="n">
        <v>0.039</v>
      </c>
    </row>
    <row r="779">
      <c r="A779" s="4" t="inlineStr">
        <is>
          <t>Fidelity Advisor Limited Term Bond Fund - Class I | QDCCCCCCMember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8" t="n">
        <v>0.006</v>
      </c>
    </row>
    <row r="782">
      <c r="A782" s="4" t="inlineStr">
        <is>
          <t>Fidelity Advisor Limited Term Bond Fund - Class I | QDEquitiesMember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</v>
      </c>
    </row>
    <row r="785">
      <c r="A785" s="4" t="inlineStr">
        <is>
          <t>Fidelity Advisor Limited Term Bond Fund - Class I | QDShortTermInvestmentsandNetOtherAssetsLiabilitiesMember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8" t="n">
        <v>0.015</v>
      </c>
    </row>
    <row r="788">
      <c r="A788" s="4" t="inlineStr">
        <is>
          <t>Fidelity Advisor Limited Term Bond Fund - Class I | United States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8" t="n">
        <v>0.736</v>
      </c>
    </row>
    <row r="791">
      <c r="A791" s="4" t="inlineStr">
        <is>
          <t>Fidelity Advisor Limited Term Bond Fund - Class I | Canada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8" t="n">
        <v>0.024</v>
      </c>
    </row>
    <row r="794">
      <c r="A794" s="4" t="inlineStr">
        <is>
          <t>Fidelity Advisor Limited Term Bond Fund - Class I | United Kingdom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8" t="n">
        <v>0.059</v>
      </c>
    </row>
    <row r="797">
      <c r="A797" s="4" t="inlineStr">
        <is>
          <t>Fidelity Advisor Limited Term Bond Fund - Class I | Germany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8" t="n">
        <v>0.033</v>
      </c>
    </row>
    <row r="800">
      <c r="A800" s="4" t="inlineStr">
        <is>
          <t>Fidelity Advisor Limited Term Bond Fund - Class I | GrandCaymanUKOverseasTerMember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8" t="n">
        <v>0.028</v>
      </c>
    </row>
    <row r="803">
      <c r="A803" s="4" t="inlineStr">
        <is>
          <t>Fidelity Advisor Limited Term Bond Fund - Class I | Japan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8" t="n">
        <v>0.021</v>
      </c>
    </row>
    <row r="806">
      <c r="A806" s="4" t="inlineStr">
        <is>
          <t>Fidelity Advisor Limited Term Bond Fund - Class I | France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8" t="n">
        <v>0.019</v>
      </c>
    </row>
    <row r="809">
      <c r="A809" s="4" t="inlineStr">
        <is>
          <t>Fidelity Advisor Limited Term Bond Fund - Class I | Netherlands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8" t="n">
        <v>0.017</v>
      </c>
    </row>
    <row r="812">
      <c r="A812" s="4" t="inlineStr">
        <is>
          <t>Fidelity Advisor Limited Term Bond Fund - Class I | Ireland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8" t="n">
        <v>0.014</v>
      </c>
    </row>
    <row r="815">
      <c r="A815" s="4" t="inlineStr">
        <is>
          <t>Fidelity Advisor Limited Term Bond Fund - Class I | OtherMember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8" t="n">
        <v>0.049</v>
      </c>
    </row>
    <row r="818">
      <c r="A818" s="4" t="inlineStr">
        <is>
          <t>Fidelity Advisor Limited Term Bond Fund - Class I | AAUSGovernmentAgencyMortgageSecuritiesMember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8" t="n">
        <v>0.002</v>
      </c>
    </row>
    <row r="821">
      <c r="A821" s="4" t="inlineStr">
        <is>
          <t>Fidelity Advisor Limited Term Bond Fund - Class I | AACMOsandOtherMortgageRelatedSecuritiesMember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8" t="n">
        <v>0.07099999999999999</v>
      </c>
    </row>
    <row r="824">
      <c r="A824" s="4" t="inlineStr">
        <is>
          <t>Fidelity Advisor Limited Term Bond Fund - Class I | AAAssetBackedSecuritiesMember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8" t="n">
        <v>0.093</v>
      </c>
    </row>
    <row r="827">
      <c r="A827" s="4" t="inlineStr">
        <is>
          <t>Fidelity Advisor Limited Term Bond Fund - Class I | AAUSTreasuryObligationsMember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8" t="n">
        <v>0.123</v>
      </c>
    </row>
    <row r="830">
      <c r="A830" s="4" t="inlineStr">
        <is>
          <t>Fidelity Advisor Limited Term Bond Fund - Class I | AACorporateBondsMember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8" t="n">
        <v>0.674</v>
      </c>
    </row>
    <row r="833">
      <c r="A833" s="4" t="inlineStr">
        <is>
          <t>Fidelity Advisor Limited Term Bond Fund - Class I | AABankLoanObligationsMember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8" t="n">
        <v>0.015</v>
      </c>
    </row>
    <row r="836">
      <c r="A836" s="4" t="inlineStr">
        <is>
          <t>Fidelity Advisor Limited Term Bond Fund - Class I | AAForeignGovernmentandGovernmentAgencyObligationsMember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8" t="n">
        <v>0.003</v>
      </c>
    </row>
    <row r="839">
      <c r="A839" s="4" t="inlineStr">
        <is>
          <t>Fidelity Advisor Limited Term Bond Fund - Class I | AAOtherInvestmentsMember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8" t="n">
        <v>0.002</v>
      </c>
    </row>
    <row r="842">
      <c r="A842" s="4" t="inlineStr">
        <is>
          <t>Fidelity Advisor Limited Term Bond Fund - Class I | AAPreferredSecuritiesMember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8" t="n">
        <v>0.002</v>
      </c>
    </row>
    <row r="845">
      <c r="A845" s="4" t="inlineStr">
        <is>
          <t>Fidelity Advisor Limited Term Bond Fund - Class I | AACommonStocksMember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</v>
      </c>
    </row>
    <row r="848">
      <c r="A848" s="4" t="inlineStr">
        <is>
          <t>Fidelity Advisor Limited Term Bond Fund - Class I | AAShortTermInvestmentsandNetOtherAssetsLiabilitiesMember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8" t="n">
        <v>0.015</v>
      </c>
    </row>
    <row r="851">
      <c r="A851" s="4" t="inlineStr">
        <is>
          <t>Fidelity Limited Term Securitized Completion Fund | TH0Member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8" t="n">
        <v>0.082</v>
      </c>
    </row>
    <row r="854">
      <c r="A854" s="4" t="inlineStr">
        <is>
          <t>Fidelity Limited Term Securitized Completion Fund | TH1Member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8" t="n">
        <v>0.062</v>
      </c>
    </row>
    <row r="857">
      <c r="A857" s="4" t="inlineStr">
        <is>
          <t>Fidelity Limited Term Securitized Completion Fund | TH2Member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4</v>
      </c>
    </row>
    <row r="860">
      <c r="A860" s="4" t="inlineStr">
        <is>
          <t>Fidelity Limited Term Securitized Completion Fund | TH3Member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8" t="n">
        <v>0.037</v>
      </c>
    </row>
    <row r="863">
      <c r="A863" s="4" t="inlineStr">
        <is>
          <t>Fidelity Limited Term Securitized Completion Fund | TH4Member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8" t="n">
        <v>0.034</v>
      </c>
    </row>
    <row r="866">
      <c r="A866" s="4" t="inlineStr">
        <is>
          <t>Fidelity Limited Term Securitized Completion Fund | TH5Member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03</v>
      </c>
    </row>
    <row r="869">
      <c r="A869" s="4" t="inlineStr">
        <is>
          <t>Fidelity Limited Term Securitized Completion Fund | TH6Member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8" t="n">
        <v>0.029</v>
      </c>
    </row>
    <row r="872">
      <c r="A872" s="4" t="inlineStr">
        <is>
          <t>Fidelity Limited Term Securitized Completion Fund | TH7Member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8" t="n">
        <v>0.024</v>
      </c>
    </row>
    <row r="875">
      <c r="A875" s="4" t="inlineStr">
        <is>
          <t>Fidelity Limited Term Securitized Completion Fund | TH8Member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8" t="n">
        <v>0.024</v>
      </c>
    </row>
    <row r="878">
      <c r="A878" s="4" t="inlineStr">
        <is>
          <t>Fidelity Limited Term Securitized Completion Fund | TH9Member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8" t="n">
        <v>0.024</v>
      </c>
    </row>
    <row r="881">
      <c r="A881" s="4" t="inlineStr">
        <is>
          <t>Fidelity Limited Term Securitized Completion Fund | QDUSGovernmentandUSGovernmentAgencyObligationsMember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2</v>
      </c>
    </row>
    <row r="884">
      <c r="A884" s="4" t="inlineStr">
        <is>
          <t>Fidelity Limited Term Securitized Completion Fund | QDAAAMember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8" t="n">
        <v>0.724</v>
      </c>
    </row>
    <row r="887">
      <c r="A887" s="4" t="inlineStr">
        <is>
          <t>Fidelity Limited Term Securitized Completion Fund | QDAAMember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8" t="n">
        <v>0.007</v>
      </c>
    </row>
    <row r="890">
      <c r="A890" s="4" t="inlineStr">
        <is>
          <t>Fidelity Limited Term Securitized Completion Fund | QDAMember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8" t="n">
        <v>0.017</v>
      </c>
    </row>
    <row r="893">
      <c r="A893" s="4" t="inlineStr">
        <is>
          <t>Fidelity Limited Term Securitized Completion Fund | QDNotRatedMember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8" t="n">
        <v>0.146</v>
      </c>
    </row>
    <row r="896">
      <c r="A896" s="4" t="inlineStr">
        <is>
          <t>Fidelity Limited Term Securitized Completion Fund | United States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98</v>
      </c>
    </row>
    <row r="899">
      <c r="A899" s="4" t="inlineStr">
        <is>
          <t>Fidelity Limited Term Securitized Completion Fund | Canada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02</v>
      </c>
    </row>
    <row r="902">
      <c r="A902" s="4" t="inlineStr">
        <is>
          <t>Fidelity Limited Term Securitized Completion Fund | AAUSGovernmentAgencyMortgageSecuritiesMember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8" t="n">
        <v>0.199</v>
      </c>
    </row>
    <row r="905">
      <c r="A905" s="4" t="inlineStr">
        <is>
          <t>Fidelity Limited Term Securitized Completion Fund | AACMOsandOtherMortgageRelatedSecuritiesMember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8" t="n">
        <v>0.335</v>
      </c>
    </row>
    <row r="908">
      <c r="A908" s="4" t="inlineStr">
        <is>
          <t>Fidelity Limited Term Securitized Completion Fund | AAAssetBackedSecuritiesMember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8" t="n">
        <v>0.556</v>
      </c>
    </row>
    <row r="911">
      <c r="A911" s="4" t="inlineStr">
        <is>
          <t>Fidelity Limited Term Securitized Completion Fund | AAUSTreasuryObligationsMember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8" t="n">
        <v>0.001</v>
      </c>
    </row>
    <row r="914">
      <c r="A914" s="4" t="inlineStr">
        <is>
          <t>Fidelity Limited Term Securitized Completion Fund | AAOptionsMember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8" t="n">
        <v>0.003</v>
      </c>
    </row>
    <row r="917">
      <c r="A917" s="4" t="inlineStr">
        <is>
          <t>Fidelity Advisor Mortgage Securities Fund - Class A | TH0Member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34</v>
      </c>
    </row>
    <row r="920">
      <c r="A920" s="4" t="inlineStr">
        <is>
          <t>Fidelity Advisor Mortgage Securities Fund - Class A | TH1Member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8" t="n">
        <v>0.254</v>
      </c>
    </row>
    <row r="923">
      <c r="A923" s="4" t="inlineStr">
        <is>
          <t>Fidelity Advisor Mortgage Securities Fund - Class A | TH2Member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8" t="n">
        <v>0.207</v>
      </c>
    </row>
    <row r="926">
      <c r="A926" s="4" t="inlineStr">
        <is>
          <t>Fidelity Advisor Mortgage Securities Fund - Class A | TH3Member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8" t="n">
        <v>0.135</v>
      </c>
    </row>
    <row r="929">
      <c r="A929" s="4" t="inlineStr">
        <is>
          <t>Fidelity Advisor Mortgage Securities Fund - Class A | TH4Member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8" t="n">
        <v>0.043</v>
      </c>
    </row>
    <row r="932">
      <c r="A932" s="4" t="inlineStr">
        <is>
          <t>Fidelity Advisor Mortgage Securities Fund - Class A | TH5Member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8" t="n">
        <v>0.026</v>
      </c>
    </row>
    <row r="935">
      <c r="A935" s="4" t="inlineStr">
        <is>
          <t>Fidelity Advisor Mortgage Securities Fund - Class A | TH6Member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8" t="n">
        <v>0.022</v>
      </c>
    </row>
    <row r="938">
      <c r="A938" s="4" t="inlineStr">
        <is>
          <t>Fidelity Advisor Mortgage Securities Fund - Class A | TH7Member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8" t="n">
        <v>0.018</v>
      </c>
    </row>
    <row r="941">
      <c r="A941" s="4" t="inlineStr">
        <is>
          <t>Fidelity Advisor Mortgage Securities Fund - Class A | TH8Member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8" t="n">
        <v>0.015</v>
      </c>
    </row>
    <row r="944">
      <c r="A944" s="4" t="inlineStr">
        <is>
          <t>Fidelity Advisor Mortgage Securities Fund - Class A | TH9Member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8" t="n">
        <v>0.007</v>
      </c>
    </row>
    <row r="947">
      <c r="A947" s="4" t="inlineStr">
        <is>
          <t>Fidelity Advisor Mortgage Securities Fund - Class A | QDUSGovernmentandUSGovernmentAgencyObligationsMember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8" t="n">
        <v>1.007</v>
      </c>
    </row>
    <row r="950">
      <c r="A950" s="4" t="inlineStr">
        <is>
          <t>Fidelity Advisor Mortgage Securities Fund - Class A | QDAAAMember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8" t="n">
        <v>0.059</v>
      </c>
    </row>
    <row r="953">
      <c r="A953" s="4" t="inlineStr">
        <is>
          <t>Fidelity Advisor Mortgage Securities Fund - Class A | QDAAMember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8" t="n">
        <v>0.001</v>
      </c>
    </row>
    <row r="956">
      <c r="A956" s="4" t="inlineStr">
        <is>
          <t>Fidelity Advisor Mortgage Securities Fund - Class A | QDAMember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8" t="n">
        <v>0.001</v>
      </c>
    </row>
    <row r="959">
      <c r="A959" s="4" t="inlineStr">
        <is>
          <t>Fidelity Advisor Mortgage Securities Fund - Class A | QDBBBMember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</v>
      </c>
    </row>
    <row r="962">
      <c r="A962" s="4" t="inlineStr">
        <is>
          <t>Fidelity Advisor Mortgage Securities Fund - Class A | QDNotRatedMember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8" t="n">
        <v>0.08400000000000001</v>
      </c>
    </row>
    <row r="965">
      <c r="A965" s="4" t="inlineStr">
        <is>
          <t>Fidelity Advisor Mortgage Securities Fund - Class A | United States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1</v>
      </c>
    </row>
    <row r="968">
      <c r="A968" s="4" t="inlineStr">
        <is>
          <t>Fidelity Advisor Mortgage Securities Fund - Class A | Canada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</v>
      </c>
    </row>
    <row r="971">
      <c r="A971" s="4" t="inlineStr">
        <is>
          <t>Fidelity Advisor Mortgage Securities Fund - Class A | AAUSGovernmentAgencyMortgageSecuritiesMember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8" t="n">
        <v>0.985</v>
      </c>
    </row>
    <row r="974">
      <c r="A974" s="4" t="inlineStr">
        <is>
          <t>Fidelity Advisor Mortgage Securities Fund - Class A | AACMOsandOtherMortgageRelatedSecuritiesMember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8" t="n">
        <v>0.124</v>
      </c>
    </row>
    <row r="977">
      <c r="A977" s="4" t="inlineStr">
        <is>
          <t>Fidelity Advisor Mortgage Securities Fund - Class A | AAAssetBackedSecuritiesMember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8" t="n">
        <v>0.018</v>
      </c>
    </row>
    <row r="980">
      <c r="A980" s="4" t="inlineStr">
        <is>
          <t>Fidelity Advisor Mortgage Securities Fund - Class A | AAUSTreasuryObligationsMember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8" t="n">
        <v>0.022</v>
      </c>
    </row>
    <row r="983">
      <c r="A983" s="4" t="inlineStr">
        <is>
          <t>Fidelity Advisor Mortgage Securities Fund - Class A | AAOptionsMember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8" t="n">
        <v>0.003</v>
      </c>
    </row>
    <row r="986">
      <c r="A986" s="4" t="inlineStr">
        <is>
          <t>Fidelity Advisor Limited Term Bond Fund - Class A | TH0Member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8" t="n">
        <v>0.123</v>
      </c>
    </row>
    <row r="989">
      <c r="A989" s="4" t="inlineStr">
        <is>
          <t>Fidelity Advisor Limited Term Bond Fund - Class A | TH1Member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8" t="n">
        <v>0.023</v>
      </c>
    </row>
    <row r="992">
      <c r="A992" s="4" t="inlineStr">
        <is>
          <t>Fidelity Advisor Limited Term Bond Fund - Class A | TH2Member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8" t="n">
        <v>0.019</v>
      </c>
    </row>
    <row r="995">
      <c r="A995" s="4" t="inlineStr">
        <is>
          <t>Fidelity Advisor Limited Term Bond Fund - Class A | TH3Member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8" t="n">
        <v>0.018</v>
      </c>
    </row>
    <row r="998">
      <c r="A998" s="4" t="inlineStr">
        <is>
          <t>Fidelity Advisor Limited Term Bond Fund - Class A | TH4Member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8" t="n">
        <v>0.014</v>
      </c>
    </row>
    <row r="1001">
      <c r="A1001" s="4" t="inlineStr">
        <is>
          <t>Fidelity Advisor Limited Term Bond Fund - Class A | TH5Member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8" t="n">
        <v>0.014</v>
      </c>
    </row>
    <row r="1004">
      <c r="A1004" s="4" t="inlineStr">
        <is>
          <t>Fidelity Advisor Limited Term Bond Fund - Class A | TH6Member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8" t="n">
        <v>0.013</v>
      </c>
    </row>
    <row r="1007">
      <c r="A1007" s="4" t="inlineStr">
        <is>
          <t>Fidelity Advisor Limited Term Bond Fund - Class A | TH7Member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8" t="n">
        <v>0.012</v>
      </c>
    </row>
    <row r="1010">
      <c r="A1010" s="4" t="inlineStr">
        <is>
          <t>Fidelity Advisor Limited Term Bond Fund - Class A | TH8Member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8" t="n">
        <v>0.012</v>
      </c>
    </row>
    <row r="1013">
      <c r="A1013" s="4" t="inlineStr">
        <is>
          <t>Fidelity Advisor Limited Term Bond Fund - Class A | TH9Member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8" t="n">
        <v>0.011</v>
      </c>
    </row>
    <row r="1016">
      <c r="A1016" s="4" t="inlineStr">
        <is>
          <t>Fidelity Advisor Limited Term Bond Fund - Class A | QDUSGovernmentandUSGovernmentAgencyObligationsMember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8" t="n">
        <v>0.125</v>
      </c>
    </row>
    <row r="1019">
      <c r="A1019" s="4" t="inlineStr">
        <is>
          <t>Fidelity Advisor Limited Term Bond Fund - Class A | QDAAAMember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8" t="n">
        <v>0.096</v>
      </c>
    </row>
    <row r="1022">
      <c r="A1022" s="4" t="inlineStr">
        <is>
          <t>Fidelity Advisor Limited Term Bond Fund - Class A | QDAAMember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8" t="n">
        <v>0.008</v>
      </c>
    </row>
    <row r="1025">
      <c r="A1025" s="4" t="inlineStr">
        <is>
          <t>Fidelity Advisor Limited Term Bond Fund - Class A | QDAMember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8" t="n">
        <v>0.261</v>
      </c>
    </row>
    <row r="1028">
      <c r="A1028" s="4" t="inlineStr">
        <is>
          <t>Fidelity Advisor Limited Term Bond Fund - Class A | QDBBBMember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8" t="n">
        <v>0.358</v>
      </c>
    </row>
    <row r="1031">
      <c r="A1031" s="4" t="inlineStr">
        <is>
          <t>Fidelity Advisor Limited Term Bond Fund - Class A | QDNotRatedMember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8" t="n">
        <v>0.038</v>
      </c>
    </row>
    <row r="1034">
      <c r="A1034" s="4" t="inlineStr">
        <is>
          <t>Fidelity Advisor Limited Term Bond Fund - Class A | QDBBMember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8" t="n">
        <v>0.054</v>
      </c>
    </row>
    <row r="1037">
      <c r="A1037" s="4" t="inlineStr">
        <is>
          <t>Fidelity Advisor Limited Term Bond Fund - Class A | QDBMember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8" t="n">
        <v>0.039</v>
      </c>
    </row>
    <row r="1040">
      <c r="A1040" s="4" t="inlineStr">
        <is>
          <t>Fidelity Advisor Limited Term Bond Fund - Class A | QDCCCCCCMember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8" t="n">
        <v>0.006</v>
      </c>
    </row>
    <row r="1043">
      <c r="A1043" s="4" t="inlineStr">
        <is>
          <t>Fidelity Advisor Limited Term Bond Fund - Class A | QDEquitiesMember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</v>
      </c>
    </row>
    <row r="1046">
      <c r="A1046" s="4" t="inlineStr">
        <is>
          <t>Fidelity Advisor Limited Term Bond Fund - Class A | QDShortTermInvestmentsandNetOtherAssetsLiabilitiesMember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8" t="n">
        <v>0.015</v>
      </c>
    </row>
    <row r="1049">
      <c r="A1049" s="4" t="inlineStr">
        <is>
          <t>Fidelity Advisor Limited Term Bond Fund - Class A | United States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8" t="n">
        <v>0.736</v>
      </c>
    </row>
    <row r="1052">
      <c r="A1052" s="4" t="inlineStr">
        <is>
          <t>Fidelity Advisor Limited Term Bond Fund - Class A | Canada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8" t="n">
        <v>0.024</v>
      </c>
    </row>
    <row r="1055">
      <c r="A1055" s="4" t="inlineStr">
        <is>
          <t>Fidelity Advisor Limited Term Bond Fund - Class A | United Kingdom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8" t="n">
        <v>0.059</v>
      </c>
    </row>
    <row r="1058">
      <c r="A1058" s="4" t="inlineStr">
        <is>
          <t>Fidelity Advisor Limited Term Bond Fund - Class A | Germany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8" t="n">
        <v>0.033</v>
      </c>
    </row>
    <row r="1061">
      <c r="A1061" s="4" t="inlineStr">
        <is>
          <t>Fidelity Advisor Limited Term Bond Fund - Class A | GrandCaymanUKOverseasTerMember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8" t="n">
        <v>0.028</v>
      </c>
    </row>
    <row r="1064">
      <c r="A1064" s="4" t="inlineStr">
        <is>
          <t>Fidelity Advisor Limited Term Bond Fund - Class A | Japan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8" t="n">
        <v>0.021</v>
      </c>
    </row>
    <row r="1067">
      <c r="A1067" s="4" t="inlineStr">
        <is>
          <t>Fidelity Advisor Limited Term Bond Fund - Class A | France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8" t="n">
        <v>0.019</v>
      </c>
    </row>
    <row r="1070">
      <c r="A1070" s="4" t="inlineStr">
        <is>
          <t>Fidelity Advisor Limited Term Bond Fund - Class A | Netherlands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8" t="n">
        <v>0.017</v>
      </c>
    </row>
    <row r="1073">
      <c r="A1073" s="4" t="inlineStr">
        <is>
          <t>Fidelity Advisor Limited Term Bond Fund - Class A | Ireland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8" t="n">
        <v>0.014</v>
      </c>
    </row>
    <row r="1076">
      <c r="A1076" s="4" t="inlineStr">
        <is>
          <t>Fidelity Advisor Limited Term Bond Fund - Class A | OtherMember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8" t="n">
        <v>0.049</v>
      </c>
    </row>
    <row r="1079">
      <c r="A1079" s="4" t="inlineStr">
        <is>
          <t>Fidelity Advisor Limited Term Bond Fund - Class A | AAUSGovernmentAgencyMortgageSecuritiesMember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8" t="n">
        <v>0.002</v>
      </c>
    </row>
    <row r="1082">
      <c r="A1082" s="4" t="inlineStr">
        <is>
          <t>Fidelity Advisor Limited Term Bond Fund - Class A | AACMOsandOtherMortgageRelatedSecuritiesMember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8" t="n">
        <v>0.07099999999999999</v>
      </c>
    </row>
    <row r="1085">
      <c r="A1085" s="4" t="inlineStr">
        <is>
          <t>Fidelity Advisor Limited Term Bond Fund - Class A | AAAssetBackedSecuritiesMember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8" t="n">
        <v>0.093</v>
      </c>
    </row>
    <row r="1088">
      <c r="A1088" s="4" t="inlineStr">
        <is>
          <t>Fidelity Advisor Limited Term Bond Fund - Class A | AAUSTreasuryObligationsMember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8" t="n">
        <v>0.123</v>
      </c>
    </row>
    <row r="1091">
      <c r="A1091" s="4" t="inlineStr">
        <is>
          <t>Fidelity Advisor Limited Term Bond Fund - Class A | AACorporateBondsMember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8" t="n">
        <v>0.674</v>
      </c>
    </row>
    <row r="1094">
      <c r="A1094" s="4" t="inlineStr">
        <is>
          <t>Fidelity Advisor Limited Term Bond Fund - Class A | AABankLoanObligationsMember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8" t="n">
        <v>0.015</v>
      </c>
    </row>
    <row r="1097">
      <c r="A1097" s="4" t="inlineStr">
        <is>
          <t>Fidelity Advisor Limited Term Bond Fund - Class A | AAForeignGovernmentandGovernmentAgencyObligationsMember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8" t="n">
        <v>0.003</v>
      </c>
    </row>
    <row r="1100">
      <c r="A1100" s="4" t="inlineStr">
        <is>
          <t>Fidelity Advisor Limited Term Bond Fund - Class A | AAOtherInvestmentsMember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8" t="n">
        <v>0.002</v>
      </c>
    </row>
    <row r="1103">
      <c r="A1103" s="4" t="inlineStr">
        <is>
          <t>Fidelity Advisor Limited Term Bond Fund - Class A | AAPreferredSecuritiesMember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8" t="n">
        <v>0.002</v>
      </c>
    </row>
    <row r="1106">
      <c r="A1106" s="4" t="inlineStr">
        <is>
          <t>Fidelity Advisor Limited Term Bond Fund - Class A | AACommonStocksMember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</v>
      </c>
    </row>
    <row r="1109">
      <c r="A1109" s="4" t="inlineStr">
        <is>
          <t>Fidelity Advisor Limited Term Bond Fund - Class A | AAShortTermInvestmentsandNetOtherAssetsLiabilitiesMember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8" t="n">
        <v>0.015</v>
      </c>
    </row>
    <row r="1112">
      <c r="A1112" s="4" t="inlineStr">
        <is>
          <t>Fidelity Advisor Limited Term Bond Fund - Class M | TH0Member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8" t="n">
        <v>0.123</v>
      </c>
    </row>
    <row r="1115">
      <c r="A1115" s="4" t="inlineStr">
        <is>
          <t>Fidelity Advisor Limited Term Bond Fund - Class M | TH1Member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8" t="n">
        <v>0.023</v>
      </c>
    </row>
    <row r="1118">
      <c r="A1118" s="4" t="inlineStr">
        <is>
          <t>Fidelity Advisor Limited Term Bond Fund - Class M | TH2Member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8" t="n">
        <v>0.019</v>
      </c>
    </row>
    <row r="1121">
      <c r="A1121" s="4" t="inlineStr">
        <is>
          <t>Fidelity Advisor Limited Term Bond Fund - Class M | TH3Member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8" t="n">
        <v>0.018</v>
      </c>
    </row>
    <row r="1124">
      <c r="A1124" s="4" t="inlineStr">
        <is>
          <t>Fidelity Advisor Limited Term Bond Fund - Class M | TH4Member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8" t="n">
        <v>0.014</v>
      </c>
    </row>
    <row r="1127">
      <c r="A1127" s="4" t="inlineStr">
        <is>
          <t>Fidelity Advisor Limited Term Bond Fund - Class M | TH5Member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8" t="n">
        <v>0.014</v>
      </c>
    </row>
    <row r="1130">
      <c r="A1130" s="4" t="inlineStr">
        <is>
          <t>Fidelity Advisor Limited Term Bond Fund - Class M | TH6Member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8" t="n">
        <v>0.013</v>
      </c>
    </row>
    <row r="1133">
      <c r="A1133" s="4" t="inlineStr">
        <is>
          <t>Fidelity Advisor Limited Term Bond Fund - Class M | TH7Member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8" t="n">
        <v>0.012</v>
      </c>
    </row>
    <row r="1136">
      <c r="A1136" s="4" t="inlineStr">
        <is>
          <t>Fidelity Advisor Limited Term Bond Fund - Class M | TH8Member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8" t="n">
        <v>0.012</v>
      </c>
    </row>
    <row r="1139">
      <c r="A1139" s="4" t="inlineStr">
        <is>
          <t>Fidelity Advisor Limited Term Bond Fund - Class M | TH9Member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8" t="n">
        <v>0.011</v>
      </c>
    </row>
    <row r="1142">
      <c r="A1142" s="4" t="inlineStr">
        <is>
          <t>Fidelity Advisor Limited Term Bond Fund - Class M | QDUSGovernmentandUSGovernmentAgencyObligationsMember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8" t="n">
        <v>0.125</v>
      </c>
    </row>
    <row r="1145">
      <c r="A1145" s="4" t="inlineStr">
        <is>
          <t>Fidelity Advisor Limited Term Bond Fund - Class M | QDAAAMember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8" t="n">
        <v>0.096</v>
      </c>
    </row>
    <row r="1148">
      <c r="A1148" s="4" t="inlineStr">
        <is>
          <t>Fidelity Advisor Limited Term Bond Fund - Class M | QDAAMember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8" t="n">
        <v>0.008</v>
      </c>
    </row>
    <row r="1151">
      <c r="A1151" s="4" t="inlineStr">
        <is>
          <t>Fidelity Advisor Limited Term Bond Fund - Class M | QDAMember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8" t="n">
        <v>0.261</v>
      </c>
    </row>
    <row r="1154">
      <c r="A1154" s="4" t="inlineStr">
        <is>
          <t>Fidelity Advisor Limited Term Bond Fund - Class M | QDBBBMember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8" t="n">
        <v>0.358</v>
      </c>
    </row>
    <row r="1157">
      <c r="A1157" s="4" t="inlineStr">
        <is>
          <t>Fidelity Advisor Limited Term Bond Fund - Class M | QDNotRatedMember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8" t="n">
        <v>0.038</v>
      </c>
    </row>
    <row r="1160">
      <c r="A1160" s="4" t="inlineStr">
        <is>
          <t>Fidelity Advisor Limited Term Bond Fund - Class M | QDBBMember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8" t="n">
        <v>0.054</v>
      </c>
    </row>
    <row r="1163">
      <c r="A1163" s="4" t="inlineStr">
        <is>
          <t>Fidelity Advisor Limited Term Bond Fund - Class M | QDBMember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8" t="n">
        <v>0.039</v>
      </c>
    </row>
    <row r="1166">
      <c r="A1166" s="4" t="inlineStr">
        <is>
          <t>Fidelity Advisor Limited Term Bond Fund - Class M | QDCCCCCCMember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8" t="n">
        <v>0.006</v>
      </c>
    </row>
    <row r="1169">
      <c r="A1169" s="4" t="inlineStr">
        <is>
          <t>Fidelity Advisor Limited Term Bond Fund - Class M | QDEquitiesMember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</v>
      </c>
    </row>
    <row r="1172">
      <c r="A1172" s="4" t="inlineStr">
        <is>
          <t>Fidelity Advisor Limited Term Bond Fund - Class M | QDShortTermInvestmentsandNetOtherAssetsLiabilitiesMember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8" t="n">
        <v>0.015</v>
      </c>
    </row>
    <row r="1175">
      <c r="A1175" s="4" t="inlineStr">
        <is>
          <t>Fidelity Advisor Limited Term Bond Fund - Class M | United States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8" t="n">
        <v>0.736</v>
      </c>
    </row>
    <row r="1178">
      <c r="A1178" s="4" t="inlineStr">
        <is>
          <t>Fidelity Advisor Limited Term Bond Fund - Class M | Canada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8" t="n">
        <v>0.024</v>
      </c>
    </row>
    <row r="1181">
      <c r="A1181" s="4" t="inlineStr">
        <is>
          <t>Fidelity Advisor Limited Term Bond Fund - Class M | United Kingdom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8" t="n">
        <v>0.059</v>
      </c>
    </row>
    <row r="1184">
      <c r="A1184" s="4" t="inlineStr">
        <is>
          <t>Fidelity Advisor Limited Term Bond Fund - Class M | Germany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8" t="n">
        <v>0.033</v>
      </c>
    </row>
    <row r="1187">
      <c r="A1187" s="4" t="inlineStr">
        <is>
          <t>Fidelity Advisor Limited Term Bond Fund - Class M | GrandCaymanUKOverseasTerMember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8" t="n">
        <v>0.028</v>
      </c>
    </row>
    <row r="1190">
      <c r="A1190" s="4" t="inlineStr">
        <is>
          <t>Fidelity Advisor Limited Term Bond Fund - Class M | Japan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8" t="n">
        <v>0.021</v>
      </c>
    </row>
    <row r="1193">
      <c r="A1193" s="4" t="inlineStr">
        <is>
          <t>Fidelity Advisor Limited Term Bond Fund - Class M | France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8" t="n">
        <v>0.019</v>
      </c>
    </row>
    <row r="1196">
      <c r="A1196" s="4" t="inlineStr">
        <is>
          <t>Fidelity Advisor Limited Term Bond Fund - Class M | Netherlands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8" t="n">
        <v>0.017</v>
      </c>
    </row>
    <row r="1199">
      <c r="A1199" s="4" t="inlineStr">
        <is>
          <t>Fidelity Advisor Limited Term Bond Fund - Class M | Ireland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8" t="n">
        <v>0.014</v>
      </c>
    </row>
    <row r="1202">
      <c r="A1202" s="4" t="inlineStr">
        <is>
          <t>Fidelity Advisor Limited Term Bond Fund - Class M | OtherMember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8" t="n">
        <v>0.049</v>
      </c>
    </row>
    <row r="1205">
      <c r="A1205" s="4" t="inlineStr">
        <is>
          <t>Fidelity Advisor Limited Term Bond Fund - Class M | AAUSGovernmentAgencyMortgageSecuritiesMember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8" t="n">
        <v>0.002</v>
      </c>
    </row>
    <row r="1208">
      <c r="A1208" s="4" t="inlineStr">
        <is>
          <t>Fidelity Advisor Limited Term Bond Fund - Class M | AACMOsandOtherMortgageRelatedSecuritiesMember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8" t="n">
        <v>0.07099999999999999</v>
      </c>
    </row>
    <row r="1211">
      <c r="A1211" s="4" t="inlineStr">
        <is>
          <t>Fidelity Advisor Limited Term Bond Fund - Class M | AAAssetBackedSecuritiesMember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8" t="n">
        <v>0.093</v>
      </c>
    </row>
    <row r="1214">
      <c r="A1214" s="4" t="inlineStr">
        <is>
          <t>Fidelity Advisor Limited Term Bond Fund - Class M | AAUSTreasuryObligationsMember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8" t="n">
        <v>0.123</v>
      </c>
    </row>
    <row r="1217">
      <c r="A1217" s="4" t="inlineStr">
        <is>
          <t>Fidelity Advisor Limited Term Bond Fund - Class M | AACorporateBondsMember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8" t="n">
        <v>0.674</v>
      </c>
    </row>
    <row r="1220">
      <c r="A1220" s="4" t="inlineStr">
        <is>
          <t>Fidelity Advisor Limited Term Bond Fund - Class M | AABankLoanObligationsMember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8" t="n">
        <v>0.015</v>
      </c>
    </row>
    <row r="1223">
      <c r="A1223" s="4" t="inlineStr">
        <is>
          <t>Fidelity Advisor Limited Term Bond Fund - Class M | AAForeignGovernmentandGovernmentAgencyObligationsMember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8" t="n">
        <v>0.003</v>
      </c>
    </row>
    <row r="1226">
      <c r="A1226" s="4" t="inlineStr">
        <is>
          <t>Fidelity Advisor Limited Term Bond Fund - Class M | AAOtherInvestmentsMember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8" t="n">
        <v>0.002</v>
      </c>
    </row>
    <row r="1229">
      <c r="A1229" s="4" t="inlineStr">
        <is>
          <t>Fidelity Advisor Limited Term Bond Fund - Class M | AAPreferredSecuritiesMember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8" t="n">
        <v>0.002</v>
      </c>
    </row>
    <row r="1232">
      <c r="A1232" s="4" t="inlineStr">
        <is>
          <t>Fidelity Advisor Limited Term Bond Fund - Class M | AACommonStocksMember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6" t="n">
        <v>0</v>
      </c>
    </row>
    <row r="1235">
      <c r="A1235" s="4" t="inlineStr">
        <is>
          <t>Fidelity Advisor Limited Term Bond Fund - Class M | AAShortTermInvestmentsandNetOtherAssetsLiabilitiesMember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8" t="n">
        <v>0.015</v>
      </c>
    </row>
    <row r="1238">
      <c r="A1238" s="4" t="inlineStr">
        <is>
          <t>Fidelity Mortgage Securities Fund | TH0Member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6" t="n">
        <v>0.34</v>
      </c>
    </row>
    <row r="1241">
      <c r="A1241" s="4" t="inlineStr">
        <is>
          <t>Fidelity Mortgage Securities Fund | TH1Member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8" t="n">
        <v>0.254</v>
      </c>
    </row>
    <row r="1244">
      <c r="A1244" s="4" t="inlineStr">
        <is>
          <t>Fidelity Mortgage Securities Fund | TH2Member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8" t="n">
        <v>0.207</v>
      </c>
    </row>
    <row r="1247">
      <c r="A1247" s="4" t="inlineStr">
        <is>
          <t>Fidelity Mortgage Securities Fund | TH3Member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8" t="n">
        <v>0.135</v>
      </c>
    </row>
    <row r="1250">
      <c r="A1250" s="4" t="inlineStr">
        <is>
          <t>Fidelity Mortgage Securities Fund | TH4Member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8" t="n">
        <v>0.043</v>
      </c>
    </row>
    <row r="1253">
      <c r="A1253" s="4" t="inlineStr">
        <is>
          <t>Fidelity Mortgage Securities Fund | TH5Member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8" t="n">
        <v>0.026</v>
      </c>
    </row>
    <row r="1256">
      <c r="A1256" s="4" t="inlineStr">
        <is>
          <t>Fidelity Mortgage Securities Fund | TH6Member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8" t="n">
        <v>0.022</v>
      </c>
    </row>
    <row r="1259">
      <c r="A1259" s="4" t="inlineStr">
        <is>
          <t>Fidelity Mortgage Securities Fund | TH7Member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8" t="n">
        <v>0.018</v>
      </c>
    </row>
    <row r="1262">
      <c r="A1262" s="4" t="inlineStr">
        <is>
          <t>Fidelity Mortgage Securities Fund | TH8Member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8" t="n">
        <v>0.015</v>
      </c>
    </row>
    <row r="1265">
      <c r="A1265" s="4" t="inlineStr">
        <is>
          <t>Fidelity Mortgage Securities Fund | TH9Member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8" t="n">
        <v>0.007</v>
      </c>
    </row>
    <row r="1268">
      <c r="A1268" s="4" t="inlineStr">
        <is>
          <t>Fidelity Mortgage Securities Fund | QDUSGovernmentandUSGovernmentAgencyObligationsMember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8" t="n">
        <v>1.007</v>
      </c>
    </row>
    <row r="1271">
      <c r="A1271" s="4" t="inlineStr">
        <is>
          <t>Fidelity Mortgage Securities Fund | QDAAAMember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8" t="n">
        <v>0.059</v>
      </c>
    </row>
    <row r="1274">
      <c r="A1274" s="4" t="inlineStr">
        <is>
          <t>Fidelity Mortgage Securities Fund | QDAAMember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8" t="n">
        <v>0.001</v>
      </c>
    </row>
    <row r="1277">
      <c r="A1277" s="4" t="inlineStr">
        <is>
          <t>Fidelity Mortgage Securities Fund | QDAMember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8" t="n">
        <v>0.001</v>
      </c>
    </row>
    <row r="1280">
      <c r="A1280" s="4" t="inlineStr">
        <is>
          <t>Fidelity Mortgage Securities Fund | QDBBBMember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6" t="n">
        <v>0</v>
      </c>
    </row>
    <row r="1283">
      <c r="A1283" s="4" t="inlineStr">
        <is>
          <t>Fidelity Mortgage Securities Fund | QDNotRatedMember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8" t="n">
        <v>0.08400000000000001</v>
      </c>
    </row>
    <row r="1286">
      <c r="A1286" s="4" t="inlineStr">
        <is>
          <t>Fidelity Mortgage Securities Fund | United States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6" t="n">
        <v>1</v>
      </c>
    </row>
    <row r="1289">
      <c r="A1289" s="4" t="inlineStr">
        <is>
          <t>Fidelity Mortgage Securities Fund | Canada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6" t="n">
        <v>0</v>
      </c>
    </row>
    <row r="1292">
      <c r="A1292" s="4" t="inlineStr">
        <is>
          <t>Fidelity Mortgage Securities Fund | AAUSGovernmentAgencyMortgageSecuritiesMember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8" t="n">
        <v>0.985</v>
      </c>
    </row>
    <row r="1295">
      <c r="A1295" s="4" t="inlineStr">
        <is>
          <t>Fidelity Mortgage Securities Fund | AACMOsandOtherMortgageRelatedSecuritiesMember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8" t="n">
        <v>0.124</v>
      </c>
    </row>
    <row r="1298">
      <c r="A1298" s="4" t="inlineStr">
        <is>
          <t>Fidelity Mortgage Securities Fund | AAAssetBackedSecuritiesMember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8" t="n">
        <v>0.018</v>
      </c>
    </row>
    <row r="1301">
      <c r="A1301" s="4" t="inlineStr">
        <is>
          <t>Fidelity Mortgage Securities Fund | AAUSTreasuryObligationsMember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8" t="n">
        <v>0.022</v>
      </c>
    </row>
    <row r="1304">
      <c r="A1304" s="4" t="inlineStr">
        <is>
          <t>Fidelity Mortgage Securities Fund | AAOptionsMember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8" t="n">
        <v>0.00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2T15:11:58Z</dcterms:created>
  <dcterms:modified xmlns:dcterms="http://purl.org/dc/terms/" xmlns:xsi="http://www.w3.org/2001/XMLSchema-instance" xsi:type="dcterms:W3CDTF">2025-04-22T15:12:00Z</dcterms:modified>
</cp:coreProperties>
</file>